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Financial Instru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Detail"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venue Recogni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Accounts " sheetId="38" state="visible" r:id="rId38"/>
    <sheet xmlns:r="http://schemas.openxmlformats.org/officeDocument/2006/relationships" name="Revenue Recognition - Remaining" sheetId="39" state="visible" r:id="rId39"/>
    <sheet xmlns:r="http://schemas.openxmlformats.org/officeDocument/2006/relationships" name="Revenue Recognition - Changes i" sheetId="40" state="visible" r:id="rId40"/>
    <sheet xmlns:r="http://schemas.openxmlformats.org/officeDocument/2006/relationships" name="Fair Value Measurements - Hiera" sheetId="41" state="visible" r:id="rId41"/>
    <sheet xmlns:r="http://schemas.openxmlformats.org/officeDocument/2006/relationships" name="Fair Value Measurements - Level" sheetId="42" state="visible" r:id="rId42"/>
    <sheet xmlns:r="http://schemas.openxmlformats.org/officeDocument/2006/relationships" name="Fair Value Measurements - Assum" sheetId="43" state="visible" r:id="rId43"/>
    <sheet xmlns:r="http://schemas.openxmlformats.org/officeDocument/2006/relationships" name="Financial Instruments (Details)" sheetId="44" state="visible" r:id="rId44"/>
    <sheet xmlns:r="http://schemas.openxmlformats.org/officeDocument/2006/relationships" name="Balance Sheet Components - Prop" sheetId="45" state="visible" r:id="rId45"/>
    <sheet xmlns:r="http://schemas.openxmlformats.org/officeDocument/2006/relationships" name="Balance Sheet Components - Othe" sheetId="46" state="visible" r:id="rId46"/>
    <sheet xmlns:r="http://schemas.openxmlformats.org/officeDocument/2006/relationships" name="Balance Sheet Components - Accr" sheetId="47" state="visible" r:id="rId47"/>
    <sheet xmlns:r="http://schemas.openxmlformats.org/officeDocument/2006/relationships" name="Balance Sheet Components - Ot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Stock-Based Compensation (Detai" sheetId="51" state="visible" r:id="rId51"/>
    <sheet xmlns:r="http://schemas.openxmlformats.org/officeDocument/2006/relationships" name="Stock-Based Compensation - Stoc" sheetId="52" state="visible" r:id="rId52"/>
    <sheet xmlns:r="http://schemas.openxmlformats.org/officeDocument/2006/relationships" name="Stock-Based Compensation - Perf" sheetId="53" state="visible" r:id="rId53"/>
    <sheet xmlns:r="http://schemas.openxmlformats.org/officeDocument/2006/relationships" name="Stock-Based Compensation - Rest" sheetId="54" state="visible" r:id="rId54"/>
    <sheet xmlns:r="http://schemas.openxmlformats.org/officeDocument/2006/relationships" name="Stock-Based Compensation - Comp" sheetId="55" state="visible" r:id="rId55"/>
    <sheet xmlns:r="http://schemas.openxmlformats.org/officeDocument/2006/relationships" name="Stock-Based Compensation - Assu" sheetId="56" state="visible" r:id="rId56"/>
    <sheet xmlns:r="http://schemas.openxmlformats.org/officeDocument/2006/relationships" name="Debt (Details)" sheetId="57" state="visible" r:id="rId57"/>
    <sheet xmlns:r="http://schemas.openxmlformats.org/officeDocument/2006/relationships" name="Warrants (Details)" sheetId="58" state="visible" r:id="rId58"/>
    <sheet xmlns:r="http://schemas.openxmlformats.org/officeDocument/2006/relationships" name="Income taxes (Details)" sheetId="59" state="visible" r:id="rId59"/>
    <sheet xmlns:r="http://schemas.openxmlformats.org/officeDocument/2006/relationships" name="Net Loss per Share - Loss per S" sheetId="60" state="visible" r:id="rId60"/>
    <sheet xmlns:r="http://schemas.openxmlformats.org/officeDocument/2006/relationships" name="Net Loss per Share - Potentiall"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28">
  <si>
    <t>Document and Entity Information - shares</t>
  </si>
  <si>
    <t>6 Months Ended</t>
  </si>
  <si>
    <t>Jun. 30, 2018</t>
  </si>
  <si>
    <t>Jul. 31, 2018</t>
  </si>
  <si>
    <t>Document and Entity Information</t>
  </si>
  <si>
    <t>Entity Registrant Name</t>
  </si>
  <si>
    <t>Natera,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7</t>
  </si>
  <si>
    <t>Current assets:</t>
  </si>
  <si>
    <t>Cash and cash equivalents</t>
  </si>
  <si>
    <t>Restricted cash, current portion</t>
  </si>
  <si>
    <t>Short-term investments</t>
  </si>
  <si>
    <t>Accounts receivable, net of allowance of $1,773 in 2018 and $2,000 in 2017</t>
  </si>
  <si>
    <t>Inventory</t>
  </si>
  <si>
    <t>Prepaid expenses and other current assets</t>
  </si>
  <si>
    <t>Total current assets</t>
  </si>
  <si>
    <t>Property and equipment, net</t>
  </si>
  <si>
    <t>Restricted cash, long term portion</t>
  </si>
  <si>
    <t>Other assets</t>
  </si>
  <si>
    <t>Total assets</t>
  </si>
  <si>
    <t>Current liabilities:</t>
  </si>
  <si>
    <t>Accounts payable</t>
  </si>
  <si>
    <t>Accrued compensation</t>
  </si>
  <si>
    <t>Other accrued liabilities</t>
  </si>
  <si>
    <t>Deferred revenue, current portion</t>
  </si>
  <si>
    <t>Short-term debt financing</t>
  </si>
  <si>
    <t>Warrants</t>
  </si>
  <si>
    <t>Total current liabilities</t>
  </si>
  <si>
    <t>Long-term debt financing</t>
  </si>
  <si>
    <t>Deferred rent, net of current portion</t>
  </si>
  <si>
    <t>Deferred revenue, long-term portion</t>
  </si>
  <si>
    <t>Other long-term liabilities</t>
  </si>
  <si>
    <t>Total liabilities</t>
  </si>
  <si>
    <t>Commitments and contingencies (Note 7)</t>
  </si>
  <si>
    <t xml:space="preserve"> </t>
  </si>
  <si>
    <t>Stockholders' equity (deficit):</t>
  </si>
  <si>
    <t>Common stock, $0.0001 par value: 750,000 shares authorized at both June 30, 2018 and December 31, 2017, respectively; 55,454 and 54,040 shares issued and outstanding at June 30, 2018 and December 31, 2017, respectively</t>
  </si>
  <si>
    <t>Additional paid in capital</t>
  </si>
  <si>
    <t>Accumulated deficit</t>
  </si>
  <si>
    <t>Accumulated other comprehensive loss</t>
  </si>
  <si>
    <t>Total stockholders' (deficit) equity</t>
  </si>
  <si>
    <t>Total liabilities and stockholders' equity (deficit)</t>
  </si>
  <si>
    <t>Condensed Consolidated Balance Sheets (Parenthetical) - USD ($) shares in Thousands, $ in Thousands</t>
  </si>
  <si>
    <t>Condensed Consolidated Balance Sheets</t>
  </si>
  <si>
    <t>Allowances on accounts receivable</t>
  </si>
  <si>
    <t>Common stock, par value (in dollars per share)</t>
  </si>
  <si>
    <t>Common stock, shares authorized</t>
  </si>
  <si>
    <t>Common stock, shares issued</t>
  </si>
  <si>
    <t>Common stock, shares outstanding</t>
  </si>
  <si>
    <t>Condensed Consolidated Statements of Operations and Comprehensive Loss - USD ($) shares in Thousands, $ in Thousands</t>
  </si>
  <si>
    <t>3 Months Ended</t>
  </si>
  <si>
    <t>Jun. 30, 2017</t>
  </si>
  <si>
    <t>Revenues</t>
  </si>
  <si>
    <t>Total revenues</t>
  </si>
  <si>
    <t>Cost and expenses</t>
  </si>
  <si>
    <t>Cost of product revenues</t>
  </si>
  <si>
    <t>Research and development</t>
  </si>
  <si>
    <t>Selling, general and administrative</t>
  </si>
  <si>
    <t>Total cost and expenses</t>
  </si>
  <si>
    <t>Loss from operations</t>
  </si>
  <si>
    <t>Interest expense</t>
  </si>
  <si>
    <t>Interest and other (expense) income, net</t>
  </si>
  <si>
    <t>Loss before income taxes</t>
  </si>
  <si>
    <t>Income tax expense</t>
  </si>
  <si>
    <t>Net loss</t>
  </si>
  <si>
    <t>Unrealized gain (loss) on available-for-sale securities, net of tax</t>
  </si>
  <si>
    <t>Comprehensive loss</t>
  </si>
  <si>
    <t>Net loss per share (Note 12):</t>
  </si>
  <si>
    <t>Basic (in dollars per share)</t>
  </si>
  <si>
    <t>Diluted (in dollars per share)</t>
  </si>
  <si>
    <t>Weighted-average number of shares used in computing basic and diluted net loss per share:</t>
  </si>
  <si>
    <t>Basic (in shares)</t>
  </si>
  <si>
    <t>Diluted (in shares)</t>
  </si>
  <si>
    <t>Product</t>
  </si>
  <si>
    <t>Licensing and other</t>
  </si>
  <si>
    <t>Condensed Consolidated Statements of Cash Flows - USD ($) $ in Thousands</t>
  </si>
  <si>
    <t>Operating activities</t>
  </si>
  <si>
    <t>Adjustments to reconcile net loss to net cash used in operating activities:</t>
  </si>
  <si>
    <t>Depreciation and amortization</t>
  </si>
  <si>
    <t>Stock-based compensation</t>
  </si>
  <si>
    <t>Premium amortization and discount accretion on investment securities</t>
  </si>
  <si>
    <t>Amortization of debt discount</t>
  </si>
  <si>
    <t>Inventory excess adjustments</t>
  </si>
  <si>
    <t>(Gain) loss on disposal of property and equipment</t>
  </si>
  <si>
    <t>Impairment of assets</t>
  </si>
  <si>
    <t>Interest accrued for borrowings</t>
  </si>
  <si>
    <t>Loss on investments</t>
  </si>
  <si>
    <t>Loss (gain) from changes in fair value of warrants</t>
  </si>
  <si>
    <t>Provision for doubtful accounts</t>
  </si>
  <si>
    <t>Changes in operating assets and liabilities</t>
  </si>
  <si>
    <t>Accounts receivable</t>
  </si>
  <si>
    <t>Deferred revenue</t>
  </si>
  <si>
    <t>Net cash used in operating activities</t>
  </si>
  <si>
    <t>Investing activities</t>
  </si>
  <si>
    <t>Purchases of investments</t>
  </si>
  <si>
    <t>Proceeds from sale of investments</t>
  </si>
  <si>
    <t>Proceeds from maturity of investments</t>
  </si>
  <si>
    <t>Purchases of property and equipment, net</t>
  </si>
  <si>
    <t>Net cash provided by investing activities</t>
  </si>
  <si>
    <t>Financing activities</t>
  </si>
  <si>
    <t>Proceeds from exercise of stock options</t>
  </si>
  <si>
    <t>Proceeds from issuance of common stock under employee stock purchase plan</t>
  </si>
  <si>
    <t>Net cash provided by financing activities</t>
  </si>
  <si>
    <t>Net increase (decrease) in cash, cash equivalents and restricted cash</t>
  </si>
  <si>
    <t>Cash, cash equivalents and restricted cash, beginning of period</t>
  </si>
  <si>
    <t>Cash, cash equivalents and restricted cash, end of period</t>
  </si>
  <si>
    <t>Description of Business</t>
  </si>
  <si>
    <t>1. Description of Business
Natera, Inc. (the "Company") was formed in the state of California as Gene Security Network, LLC in November 2003 and incorporated in the state of Delaware in January 2007. The Company’s mission is to change the management of genetic disease worldwide. The Company operates a laboratory certified under the Clinical Laboratory Improvement Amendments ("CLIA") providing a host of preconception and prenatal genetic testing services. The Company determines its operating segments based on the way it organizes its business to make operating decisions and assess performance. The Company has only one segment, which is the discovery, development and commercialization of genetic testing services, and it has a subsidiary that operates in the state of Texas.
The Company's product offerings include its Panorama Non-Invasive Prenatal Test ("NIPT") that screens for chromosomal abnormalities of a fetus typically with a blood draw from the mother; Vistara (“Vistara”), a single-gene mutations screening test performed to identify single-gene disorders; Horizon Carrier Screening ("HCS") to determine carrier status for a large number of severe genetic diseases that could be passed on to the carrier’s children; Spectrum Pre-implantation Genetic Screening ("PGS") and Spectrum Pre-implantation Genetic Diagnosis ("PGD") to analyze chromosomal anomalies or inherited genetic conditions during an in vitro fertilization ("IVF") cycle to select embryos with the highest probability of becoming healthy children; Anora Products of Conception ("POC") test to rapidly and extensively analyze fetal chromosomes to understand the cause of miscarriage; Non-Invasive Paternity Testing ("PAT"), to determine paternity by analyzing the fragments of fetal deoxyribonucleic acid ("DNA") in a pregnant mother's blood and a blood sample from the alleged father(s), which is marketed and sold by a licensee from whom the Company receives a royalty. All testing is available principally in the United States, and the Company also offers its Panorama test to customers primarily in Europe. The Company also offers Constellation (“Constellation”), a cloud-based software product that allows laboratory customers to gain access through the cloud to the Company’s algorithms and bioinformatics in order to validate and launch tests based on the Company’s technology. The Company also offers Evercord, which is a cord blood and cord tissue processing and storage service; and Signatera TM , a circulating tumor DNA technology that analyzes and tracks mutations specific to an individual's tumor, for research use only by oncology researchers and biopharmaceutical companies. Further, the Company has expanded its Panorama test to now screen twin pregnancies for zygosity and chromosomal abnormalities.</t>
  </si>
  <si>
    <t>Summary of Significant Accounting Policies</t>
  </si>
  <si>
    <t xml:space="preserve">2. Summary of Significant Accounting Policies
Basis of Presentation
The accompanying unaudited interim condensed consolidated financial statements have been prepared in conformity with U.S. generally accepted accounting principles (“U.S. GAAP”) for interim financial information. Effective January 1, 2018, the Company adopted the requirements of Accounting Standards Update (“ASU”) No. 2014-09, Revenue from Contracts with Customers retroactively to January 1, 2016, as discussed under the Recently Adopted Accounting Pronouncements section in Note 2. All amounts and disclosures set forth in this Form 10-Q have been updated to comply with the new accounting standards, as indicated by the “as revised” not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six months ended June 30, 2018, are not necessarily indicative of the results for the full year or the results for any future periods. The condensed consolidated balance sheet as of December 31, 2017 has been derived from audited financial statements at that date, these financial statements should be read in conjunction with the audited financial statements, and related notes for the year ended December 31, 2017 included in the Company’s Annual Report on Form 10-K filed with the SEC on March 15, 2018.
Liquidity Matters
The Company has incurred net losses since its inception and anticipates net losses and negative operating cash flows for the near future. For the six months ended June 30, 2018, the Company had a net loss of $66.7 million, which increased the accumulated deficit to $513.1 million at June 30, 2018 from $446.4 million at December 31, 2017 following the full retrospective adoption of Accounting Codification Standards 606, Revenue from Contracts with Customers (“ASC 606”), which required a cumulative-effect adjustment to be recorded to the opening balance of the Company’s accumulated deficit as of January 1, 2016. At June 30, 2018, the Company had $12.3 million in cash and cash equivalents, $70.9 million in marketable securities, $50.1 million of outstanding balance of the Credit Line (as defined in Note 9) including accrued interest, and $73.2 million of net carrying amount of the 2017 Term Loan (as defined in Note 9).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July 12, 2018, the Company entered into an underwriting agreement (the “Underwriting Agreement”) with certain underwriters to complete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on July 16, 2018, the Company received proceeds of $96.6 million, net of underwriting discounts and commissions as well as offering expenses totaling approximately $0.7 million.
Based on the Company’s current business plan, the Company believes that its existing cash and marketable securities will be sufficient to meet its anticipated cash requirements for at least 12 months after August 9, 2018.
Principles of Consolidation
The accompanying condensed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
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contract assets and deferred revenue,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
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and the Company currently carries its warrants at fair value according to the fair value measurement guidance.
Cash and Cash Equivalents
Cash and cash equivalents consist of cash and money market deposits with financial institutions.
Restricted Cash
The Company discloses both short-term and long-term restricted cash. Short-term restricted cash consists of $5.6 million cash deposits held to secure a letter of credit associated with a settlement agreement in connection with reimbursement related claims (as described in Note 7 under Legal Proceedings ) as of June 30, 2018. Long-term restricted cash consists of $0.3 million deposit per credit card terms.
The Company adopted ASU 2016-18 effective January 1, 2018, which required the change in restricted cash to be included as part of the total cash and cash equivalents. While restricted cash is still presented as a separate line item in the Company’s balance sheet, it will no longer be presented as a separate item in the statements of cash flows. ASU 2016-18 also required a restatement of the statements of cash flows in the prior period presented to report this change. The following is the reconciliation between how restricted cash is presented in the balance sheet and the statements of cash flows for all periods presented:
June 30,
December 31,
June 30,
December 31,
2018
2017
2017
2016
(in thousands)
Cash and cash equivalents in balance sheet
$
12,306
$
12,620
$
7,138
$
15,256
Restricted cash, current portion in balance sheet
5,612
59
764
1,092
Restricted cash in other assets in balance sheet
342
342
342
342
Total cash, cash equivalents and restricted cash in statements of cash flows
$
18,260
$
13,021
$
8,244
$
16,690
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
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insurance carriers, patients, clinics and laboratory partners and generally does not require collateral to support credit sales. For the three and six months ended June 30, 2018 and 2017, there were no customers exceeding 10% of total revenues on an individual basis. As of June 30, 2018 and December 31, 2017, there were no customers with an outstanding balance exceeding 10% of net accounts receivable.
Revenue Recognition
The Company adopted the new revenue recognition guidance, ASC 606, beginning January 1, 2018. ASC 606 mandates revenue recognition to be evaluated using the following five steps: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See Note 3, Revenue Recognition , for detailed discussions of product revenues, licensing and other revenues, and how the five steps described above are applied.
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third-party test fees and allocated overhead including rent, information technology costs, equipment depreciation and utilities. Costs associated with the performance of diagnostic services are recorded as tests are accessioned.
Cost of Licensing and Other Revenues
The components of cost of licensing and other revenues are material costs associated with test kits, engineering costs incurred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
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nd a risk-free interest rate. Determining these assumptions requires significant judgment. The expected term was the calculation of the average of—(i) the employees’ historical stock option exercise behavior and (ii) the weighted-average of the time-to-vesting and the total contractual life of the options.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
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of the warrants recognized as a gain or loss in interest and other income in the statements of operations and comprehensive loss. The Company will continue to adjust the liability for changes in fair value until such time that the warrants are converted or expire.
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See Property and Equipment, net under Note 6 for more detail regarding an impairment charge recorded to write off certain project development costs during the first quarter of 2018.
The Company amortizes its internal-use software over the estimated useful lives of three years. The net book value of capitalized software held for internal use was $2.1 million and $2.6 million as of June 30, 2018 and December 31, 2017, respectively. Amortized expense for amounts previously capitalized for the three months ended June 30, 2018 and 2017 was $0.3 million and $0.2 million, respectively; and $0.7 and $0.4 million for the six months ended June 30, 2018 and 2017, respectively.
Accumulated Other Comprehensive Loss
Comprehensive loss and its components encompass all changes in equity other than those with stockholders, and include net loss, unrealized gains and losses on available-for-sale marketable securities.
Balance at
Balance at
December 31,
Reclassification
June 30,
2017
Increase
Adjustment
2018
(in thousands)
Unrealized (loss) gain on available-for-sale securities, net of tax
$
(766)
$
(124)
$
32
$
(858)
Total accumulated other comprehensive (loss) income, net of tax
$
(766)
$
(124)
$
32
$
(858)
Net Loss per Share
Basic net loss per share is calculated by dividing net loss by the weighted-average shares outstanding during the period, without consideration for potential dilutive shares. For purposes of the diluted net loss per share calculation, outstanding common stock options, RSUs, ESPP, and warrants are considered potential dilutive shares but are excluded from this calculation as the result becomes anti-dilutive, unless the consideration of any one of them gives a dilutive effect.
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
Impairment of Long-lived Assets
The Company periodically evaluates the carrying value of its long-lived assets for indicators of possible impairment when events or changes in circumstances indicate the carrying amount of an asset may not be recoverable. The Company then compares the carrying amount of the long-lived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regarding assets impairment.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May 2014, the FASB issued Accounting Standards Update No. 2014-09, Revenue from Contracts with Customers , which amends the existing accounting standards for revenue recognition. ASU 2014-09, which defines the core principles of ASC 606, establishes principles for recognizing revenue upon the transfer of promised goods or services to customers, in an amount that reflects the expected consideration received in exchange for those goods or services. ASC 606 also impacts the accounting for costs incurred in obtaining a contract with a customer, provided that such costs are considered incremental and recoverable by the Company.
Effective January 1, 2018, the Company adopted ASC 606 using the full retrospective approach. The Company revised the financial results in its statements of operations and comprehensive loss for three months ended March 31, 2017 and balance sheet as of December 31, 2017, as if ASC 606 had been effective for those periods. The adoption of ASC 606 resulted in a cumulative-effect adjustment of $41.6 million retroactively to the opening balance of accumulated deficit as of January 1, 2016. The impact of adopting the new guidance on product revenues for the three and six months ended June 30, 2017 was a decrease of $1.3 million and an increase of $1.2 million, respectively. For financial statement disclosure purposes, the Company elected one of the practical expedients under ASC 606 to forego disclosures related to the allocation of consideration to the remaining performance obligations and the timing in which revenues will be recognized from such performance obligations.
Upon the adoption of ASC 606, the Company revised the following selected amounts in its condensed consolidated balance sheet from amounts previously reported:
December 31, 2017
As Previously
Adoption of
Reported
ASC 606
As Revised
(in thousands)
Accounts receivable, net of allowance
$
8,252
$
35,837
$
44,089
Other accrued liabilities
33,207
50
33,257
Accumulated deficit
$
(482,162)
$
35,787
$
(446,375)
Upon the adoption of ASC 606, the Company restated the following selected amounts in its unaudited condensed consolidated statements of operations and comprehensive loss from amounts previously reported:
Three months ended June 30, 2017
As Previously
Adoption of
Reported
ASC 606
As Revised
(in thousands)
Product revenues
$
52,276
$
(1,347)
$
50,929
Licensing and other revenues
1,341
13
1,354
Total revenues
53,617
(1,334)
52,283
Loss from operations
(27,037)
(1,334)
(28,371)
Net loss
(27,732)
(1,334)
(29,066)
Net loss per share:
Basic
(0.52)
(0.03)
(0.55)
Diluted
$
(0.52)
$
(0.03)
$
(0.55)
Six months ended June 30, 2017
As Previously
Adoption of
Reported
ASC 606
As Revised
(in thousands)
Product revenues
$
98,189
$
1,134
$
99,323
Licensing and other revenues
2,329
13
2,342
Total revenues
100,518
1,147
101,665
Loss from operations
(64,068)
1,147
(62,921)
Net loss
(63,693)
1,147
(62,546)
Net loss per share:
Basic
(1.20)
0.02
(1.18)
Diluted
$
(1.20)
$
0.02
$
(1.18)
Six months ended June 30, 2017
As Previously
Adoption of
Adoption of
Reported
ASU 2016-18
ASC 606
As Revised
(in thousands)
Operating activities:
Net loss
$
(63,693)
$
—
$
1,147
$
(62,546)
Changes in operating assets and liabilities:
Accounts receivable
6,530
—
(1,147)
5,383
Net cash used in operating activities
(38,066)
(328)
—
(38,394)
Cash, cash equivalents and restricted cash, beginning of period
15,256
1,434
—
16,690
Cash, cash equivalents and restricted cash, end of period
$
7,138
$
1,106
$
—
$
8,244
In November 2016, the FASB issued Accounting Standards Update No. 2016-18 (“ASU 2016-08”), Statement of Cash Flows (Topic 230): Restricted Cash (“ASU 2016-18”). The new guidance requires restricted cash to be combined with cash and cash equivalents when reconciling the beginning and ending balances of cash on the statement of cash flows. Further, the new guidance requires the nature of the restrictions to be disclosed, as well as a reconciliation between the balance sheet and the statement of cash flows on how restricted and unrestricted cash are segregated. The Company adopted this new guidance beginning January 1, 2018 and retroactively adjusted the statements of cash flows for six months ended June 30, 2017 to show the combined result of cash and cash equivalents and restricted cash.
In August 2016, the FASB issued Accounting Standards Update No. 2016-15, Statement of Cash Flows (Topic 230): Classification of Certain Cash Receipts and Cash Payments (A Consensus of the Emerging Issues Task Force) (“ASU 2016-15”) .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The Company adopted this new guidance beginning January 1, 2018, which did not result in a material impact on its financial statements as none of the transactions described above occurred during the six months ended June 30, 2018.
In May 2017, the FASB issued Accounting Standards Update No. 2017-09 (“ASU 2017-09”), Compensation—Stock Compensation (Topic 718): Scope of Modification Accounting . The purpose of this ASU is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new guidance beginning January 1, 2018, and the impact on its financial statements is not material upon adoption.
New Accounting Pronouncements Not Yet Adopted
In February 2016, the FASB issued Accounting Standards Update No.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modified retrospective approach must be applied to leases in existence as of the date of the adoption, and the Company expects that its lease assets and lease liabilities will increase in its financial statements.
In February 2018, the FASB issued ASU 2018-02, Income Statement—Reporting Comprehensive Income (Topic 220): Reclassification of Certain Tax Effects from Accumulated Other Comprehensive Income. This new guidance was established as a result of the Tax Cuts and Jobs Act passed in December 2017, which provides an opportunity for entities to reclassify residual income tax effects from accumulated other comprehensive income to retained earnings due to the reduction of the corporate income tax rate. The new guidance will be effective in the first quarter of 2019, and interim periods within that year, with early adoption permitted. The Company will have the option to apply this new guidance using either the full retrospective approach or to record the reclassifications as of the beginning date in the period of adoption. The Company is currently evaluating the impact of adopting ASU 2018-02 on its financial statements.
In June 2018, the FASB issued ASU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The Company is currently assessing the impact of this standard on its consolidated financial statements. </t>
  </si>
  <si>
    <t>Revenue Recognition</t>
  </si>
  <si>
    <t>3. Revenue Recognition
The Company recognizes revenues when, or as, performance obligations in the contracts are satisfied, in the amount reflecting the expected consideration to be received from the goods or services transferred to the customers.
Product Revenues
Product revenues are derived from contracts with insurance carriers, laboratory partners and patients in connection with sales of prenatal genetic tests. The majority of the Company’s revenues is derived from Panorama NIPT, HCS (as defined in Note 1), and to a lesser extent, other genetic tests. The Company enters into contracts with insurance carriers with primarily payment terms related to tests provided to the patients who have health insurance coverage. Insurance carriers are considered as third-party payers on behalf of the patients, and the patients are considered as the customers who receive genetic test services. Tests may be billed to insurance carriers, patients, or a combination of insurance carriers and patients. Further, the Company sells tests to a number of domestic and international laboratory partners and identifies the laboratory partners as customers provided that there is a test services agreement between the two parties.
A performance obligation represents a promise in a contract to transfer a distinct good or service to a customer, which represents a unit of accounting in accordance with ASC 606. A portion of the consideration should be allocated to each distinct performance obligation and recognized as revenue when, or as, the performance obligation is satisfied. The Company evaluates its contracts with insurance carriers, laboratory partners and patients and identifies a single performance obligation in those contracts, which is the delivery of the test results.
The total consideration which the Company expects to collect in exchange for the Company’s products is an estimate and may be fixed or variable. Consideration includes reimbursement from both patients and insurance carriers, adjusted for variable consideration related to disallowed cases, discounts, refunds and doubtful accounts, and is estimated using the expected value approach. For insurance carriers with similar reimbursement characteristics, the Company uses the portfolio approach to estimate total collections for the Company’s products. The consideration expected from laboratory partners usually includes a fixed amount, but it can be variable depending on the volume of tests performed, and the Company determines the variable consideration using the expected value approach. For insurance carriers, laboratory partners and patients, the Company allocates the total consideration to a single performance obligation, which is the delivery of the test results to the customers.
When assessing the total consideration for insurance carriers and patients, a certain percentage of revenues is adjusted for refunds, which is considered as variable consideration that constrains to ensure that no material reversal of revenues occurs in subsequent periods.
The Company generally bills an insurance carrier, a laboratory partner or a patient upon delivery of test results. The Company also bills patients directly for out-of-pocket costs involving co-pays and deductibles that they are responsible for. Tests billed to insurance carriers and directly to patients usually take an average of nine to twelve months to collect the payments, and for tests billed to laboratory distribution partners, the average collection cycle takes approximately two to three months. At times, the Company may or may not get reimbursed for the full amount billed. Further, the Company may not get reimbursed at all for tests performed if such tests are not covered under the insurance carrier’s reimbursement policies or the Company is not a qualified provider to the insurance carrier, or if the tests were not previously authorized.
Product revenue is recognized in an amount that equals to the total consideration (as described above) at a point in time when the test results are delivered. The Company reserves certain amounts in other accrued liabilities on the balance sheet in anticipation of requests for refunds of payments previously made by insurance carriers, which are accounted for as reductions in product revenues in the statement of operations and comprehensive loss. During the three and six months ended June 30, 2018, $0.9 million and $1.8 million were released from amounts previously held in reserves in other accrued liabilities and recognized as product revenue.
Licensing and Other Revenues
The Company recognizes licensing revenues from its cloud-based distribution service offering, Constellation, by granting licenses to its licensees to use certain of the Company’s proprietary intellectual properties and cloud-based software. The Company also recognizes revenues from Evercord for the collection and storage of newborn cord blood and cord tissue units.
Constellation
The laboratory partners with which the Company enters into a licensing arrangement represent the licensees and are identified as customers. The licensees do not have the right to possess the Company’s software, but rather receive the software as a service. These arrangements often include: (i) the delivery of the software as a service, (ii) the necessary support and training, and (iii) the reagent kits (“IVD kits”) to be consumed as tests are processed. The Company does not consider the software as a service, the support and training as being distinct in the context of such arrangements, and therefore they are combined as a single performance obligation. The software, support and training are delivered simultaneously to the licensees over the term of the arrangement.
The Company provides IVD kits that are customized for its licensees to process tests using its cloud-based software. IVD kits revenues are recognized based on their standalone selling price at a point in time upon delivery to the licensees.
The Company bills the majority of licensees, who process the tests in their laboratories, a fixed price for each test processed. Licensing revenues are recognized as the performance obligations are satisfied over time and reported in licensing and other revenues in the statements of operations and comprehensive loss.
Evercord
The Company recognizes revenues from Evercord for the collection and storage of newborn cord blood and cord tissue units. The patient enters into an enrollment agreement with the Company. According to the agreement, there are two performance obligations: (i) the provision of a collection kit and the processing of newborn cord blood and cord tissue units, which are considered delivered at the beginning of the process (the “processing services”), and (ii) the storage of the cord blood and cord tissue units (the “storage services”), for either an annual fee or a prepayment covering an extended period or the lifetime of the newborn donor.
The Company offers its processing services together with storage services, and each of them is capable of being distinct, and is distinct in the context of the contract, and therefore, represents separate performance obligations. Evercord customers may pay for both processing and storage services over a period of 6, 12, or 18 months. The transaction price for the processing and storage services is calculated as the stated contract price, adjusted for discounts, refunds, and significant financing components. The Company determines that the transaction price represents the standalone selling prices that are observable in the market for both the processing and storage services. The total consideration is allocated between the processing services and storage services based on their standalone selling prices.
Upon the completion of the processing services, the Company issues a certificate of preservation indicating that the cord blood and cord tissue units are ready for storage, and processing revenues are recognized at this particular point in time. Storage revenues are recognized over time, which is the applicable storage period. The Company believes the methodology of recognizing storage revenues over time meaningfully depicts the timing of storage services delivered to customers as it exerts the necessary efforts to deliver such services equally over time. Evercord revenues are reported in licensing and other revenues in the statements of operations and comprehensive loss.
Qiagen
In March 2018, the Company entered into a License, Development and Distribution Agreement (“the Qiagen Agreement”) with Qiagen under which the Company granted Qiagen a license to develop, manufacture, distribute and commercialize NGS-based genetic testing assays and sequencing systems utilizing such assays, which incorporate the Company’s proprietary technology. According to the terms of the agreement, the Company is initially entitled to receive an upfront license fee and prepaid royalties totaling $40.0 million. All or a portion of the prepaid royalties are refundable in limited circumstances. In addition, the Company is entitled to potential milestone payments from Qiagen upon the achievement of certain volume, regulatory and commercial milestones, and tiered royalties. The Qiagen Agreement has a term of 10 years and expires in March 2028, and it may be terminated earlier in certain circumstances. Upon termination of the Qiagen Agreement, the license granted to Qiagen will also terminate, except in certain limited circumstances. The Company provided to Qiagen standard indemnification protections, which is part of an assurance that the license meets the contract’s specifications and is not an obligation to provide goods or services.
The Company identified the following goods and services in the agreement that it concluded were distinct performance obligations:
Technology license. The Company granted the right to Qiagen to use its proprietary intellectual properties (“technology license”) to develop, manufacture, distribute and commercialize genetic testing assays and sequencing systems in certain countries. The technology license was transferred to Qiagen at the inception of this agreement when the license became effective and the technology transfer was completed.
Development services. The Company is responsible for providing certain support services to assist Qiagen in its design and development of the genetic testing assays.
Market development support. The Company is required to support Qiagen’s market development for the genetic testing assays.
Option to expand commercialization to another country. The Company has provided an option to Qiagen to expand the commercialization of its genetic testing assays to another country following all of the necessary regulatory approvals.
The initial transaction price was estimated to be $15.0 million based on the most likely amount approach, which was comprised of the upfront non-refundable fee and a payment associated with the initial milestone under the agreement. The remaining milestone and prepaid royalty amounts were not included in the transaction price due to the uncertainties of research and development and the potential for prepaid royalty refund, as it is not currently probable that the associated revenue, if recognized, would not be reversed later. Royalties, including prepaid royalties, will generally not be recognized until earned. The allocation of the transaction price was performed based on standalone selling prices, which are based on estimated amounts that the Company would charge for a performance obligation if it were sold separately. Future variable consideration such as milestones and royalties is considered associated with the technology license performance obligation. The amounts included in the initial transaction price were allocated to the remaining value of the technology license, as well as development services, market development support and the option to expand commercialization using the relative standalone selling price approach. The amount initially allocated to the technology license was $5.5 million.
For the three and six months ended June 30, 2018, the Company recognized revenue of approximately $0.1 million and $5.6 million, respectively, related to support services provided and the delivery of its technology license to Qiagen.
There were no incremental origination costs associated with entering into the Qiagen Agreement.
The primary source of the Company’s revenues relates to the sale of prenatal genetic tests. The Company also recognizes licensing revenues from its cloud-based software platform, Constellation and other revenues. The following table shows disaggregation of revenues by types of products and services, with sales of genetic tests further disaggregated by test families:
Three months ended
Six months ended
June 30,
June 30,
2018
2017
2018
2017
(Amounts in thousands)
(As Revised)
(As Revised)
Sales of genetic tests
Panorama NIPT
$
35,715
$
31,527
$
68,982
$
64,086
HCS
21,421
16,472
39,683
29,425
Other genetic tests
3,217
2,930
5,957
5,812
Product revenues
60,353
50,929
114,622
99,323
Licensing and other
Constellation
1,293
1,045
2,598
2,033
Other
1,423
309
8,189
309
Licensing and other revenues
2,716
1,354
10,787
2,342
Total revenues
$
63,069
$
52,283
$
125,409
$
101,665
The Company measures its performance results primarily based on revenues recognized from the three categories described below. The following table shows disaggregation of revenues by payer types:
Three months ended
Six months ended
June 30,
June 30,
2018
2017
2018
2017
(Amounts in thousands)
(As Revised)
(As Revised)
Insurance carriers
$
48,321
$
41,022
$
92,463
$
79,862
Laboratory partners
10,132
9,179
25,020
17,272
Patients
4,616
2,082
7,926
4,531
Total revenues
$
63,069
$
52,283
$
125,409
$
101,665
The following table presents total revenues by geographic area based on the location of the Company’s payers:
Three months ended
Six months ended
June 30,
June 30,
2018
2017
2018
2017
(Amounts in thousands)
(As Revised)
(As Revised)
United States
$
56,631
$
46,007
$
106,995
$
89,832
Americas, excluding U.S.
847
785
1,697
1,485
Europe, Middle East, India, Africa
3,756
3,620
13,078
6,836
Other
1,835
1,871
3,639
3,512
Total revenues
$
63,069
$
52,283
$
125,409
$
101,665
In accordance with ASC 340-40, any incremental costs incurred to obtain a contract with a customer are required to be capitalized and amortized over the period in which the goods and services are transferred to the customer. The Company has elected to apply a practical expedient under ASC 340-40 to recognize the incremental costs of obtaining a contract as an expense when incurred provided that the amortization period of such costs, if capitalized, is one year or less.
The following table summarizes the Company’s beginning and ending balances of accounts receivable and deferred revenues:
Balance at
Balance at
June 30,
December 31,
2018
2017
(Amounts in thousands)
(As Revised)
Assets:
Accounts receivable
$
57,002
$
44,089
Liabilities:
Deferred revenue, current portion
$
1,174
$
1,420
Deferred revenue, long-term portion
36,135
—
Total deferred revenues
$
37,309
$
1,420
The following table shows the changes in the balance of deferred revenues during the period:
Deferred
Revenues
(in thousands)
Balance at December 31, 2017
$
1,420
Increase in deferred revenues
36,832
Revenue recognized during the period that was included in
(580)
Revenue recognized from performance obligations satisfied
(363)
Balance at June 30, 2018
$
37,309
During the six months ended June 30, 2018, revenue recognized that was included in the deferred revenue balance at the beginning of the period totaled $0.6 million, of which $0.5 million was related to genetic testing services and the provision of IVD kits, with an insignificant portion of revenue pertaining to undelivered Evercord storage services over the remaining contractual life of such services.
As of June 30, 2018, total deferred revenues were $37.3 million, which were comprised of the current and long-term portions of $1.2 million and $36.1 million, respectively. The current portion pertained primarily to the provision of IVD kits, genetic testing services and Evercord storage services that will be fulfilled within the next 12 months. The long-term portion included $1.7 million of Evercord storage services to be delivered by the Company over the remaining contractual life of such services, and a net amount of $34.4 million associated with the remaining performance obligations from the Qiagen Agreement. Such remaining performance obligations were comprised of development services and market development support, for which revenue will be recognized over time based on the value of services; and the option for Qiagen to expand its commercialization to another country, with revenue recognized at a point in time when such option is exercised or expires. The Company expects to recognize $9.4 million of the amounts reported as long-term deferred revenue as each remaining performance obligation is satisfied.</t>
  </si>
  <si>
    <t>Fair Value Measurements</t>
  </si>
  <si>
    <t>4. Fair Value Measurements
The Company's financial assets and liabilities carried at fair value are comprised of investment assets that include money market and investments, and a liability for common stock warrants.
The fair value accounting guidance requires that assets and liabilities be carried at fair value and classified in one of the following three categories:
Level I: Quoted prices in active markets for identical assets and liabilities that the Company has the ability to access
Level II: Observable market‑based inputs or unobservable inputs that are corroborated by market data, such as quoted prices, interest rates, and yield curves
Level III: Inputs that are unobservable data points that are not corroborated by market data.
This hierarchy requires the Company to use observable market data, when available, and to minimize the use of unobservable inputs when determining fair value.
Assets and Liabilities That Are Measured at Fair Value on a Recurring Basis
The following table represents the fair value hierarchy for the Company’s financial assets and financial liabilities measured at fair value on a recurring basis:
June 30, 2018
December 31, 2017
Level I
Level II
Level III
Total
Level I
Level II
Level III
Total
(in thousands)
Financial Assets:
Money market deposits
$
569
$
—
$
—
$
569
$
3,477
$
—
$
—
$
3,477
U.S. Treasury securities
36,865
—
—
36,865
67,026
—
—
67,026
U.S. agency securities
—
22,332
—
22,332
—
27,072
—
27,072
Municipal securities
—
11,704
—
11,704
—
12,149
—
12,149
Total financial assets
$
37,434
$
34,036
$
—
$
71,470
$
70,503
$
39,221
$
—
$
109,724
Current Liabilities:
Warrants
$
—
$
—
$
—
$
—
$
—
$
—
$
2,644
$
2,644
Total financial liabilities
$
—
$
—
$
—
$
—
$
—
$
—
$
2,644
$
2,644
During the six months ended June 30, 2018, the Company did not make any transfers between Level I and Level II assets.
The Company's warrants to purchase common stock are valued using Level III inputs; the Company used inputs from a Black-Scholes model with market volatility that is determined for comparable companies in the same business sector. The carrying amounts of cash, accounts receivable, and accounts payable approximate their fair value and are excluded from the table above.
The following table provides a roll forward of the fair value, as determined by Level III inputs, of the warrants for the six months ended June 30, 2018:
Warrants
(in thousands)
Balance at December 31, 2017
$
2,644
Change in fair value
4,119
Warrants exercised
(6,763)
Balance at June 30, 2018
$
—
Warrants
The significant unobservable inputs used in the fair value of warrants are derived from the Company's common stock valuation that is based on inputs from a Black-Scholes option-pricing model, with the expected term of 4.75 years, risk-free interest rate of 2.74%, and market volatility of 41.40% that was determined for comparable companies in the same business sector. The inherent risk in the market volatility is the selection of companies with similar business attributes to the Company.
Determining the fair value of warrants requires the application of judgment on the associated valuation assumptions described above. The assumptions used in calculating the fair value of warrants represent the Company’s estimates, but these estimates involve inherent uncertainties. As a result, if factors change and the Company uses different assumptions, the fair value of warrants could be significantly different in the future.
As of June 30, 2018, the warrants were fully exercised. See Note 10 for more detail regarding the exercise of warrants.</t>
  </si>
  <si>
    <t>Financial Instruments</t>
  </si>
  <si>
    <t>5. Financial Instruments
The Company elected to invest a portion of its cash assets in conservative, income earning, and liquid investments. Cash equivalents and investments, all of which are classified as available-for-sale securities, consisted of the following:
June 30, 2018
December 31, 2017
Amortized
Gross
Gross
Estimated Fair Value
Amortized
Gross
Gross
Estimated Fair Value
(in thousands)
Money market deposits
$
569
$
—
$
—
$
569
$
3,477
$
—
$
—
$
3,477
U.S. Treasury securities
37,445
—
(580)
36,865
67,480
10
(464)
67,026
U.S. agency securities
22,544
—
(212)
22,332
27,293
—
(221)
27,072
Municipal securities
11,770
—
(66)
11,704
12,240
—
(91)
12,149
Total
$
72,328
$
—
$
(858)
$
71,470
$
110,490
$
10
$
(776)
$
109,724
Classified as:
Cash equivalents
$
569
$
3,477
Short-term investments
70,901
106,247
Total
$
71,470
$
109,724
The Company invests in U.S. Treasuries, U.S. agency and high quality municipal bonds which mature at par value and are all paying their coupons on schedule. The Company has therefore concluded there is currently no other than temporary impairment of its investments and will continue to recognize unrealized gains and losses in other comprehensive income (loss). During the three and six months ended June 30, 2018 and 2017, the amount of gross realized gains and realized losses upon sales of investments were insignificant. The Company uses the specific investment identification method to calculate realized gains and losses and amounts reclassified out of other comprehensive income to net income. As of June 30, 2018, the Company had 17 investments in an unrealized loss position in its portfolio.
The following table summarizes the Company’s portfolio of available-for-sale securities by contractual maturity as of June 30, 2018:
June 30, 2018
Amortized
Fair
(in thousands)
Less than one year
$
33,114
$
32,989
Greater than one year but less than five years
38,645
37,912
Total
$
71,759
$
70,901</t>
  </si>
  <si>
    <t>Balance Sheet Components</t>
  </si>
  <si>
    <t>6. Balance Sheet Components
Property and Equipment, net
The Company’s property and equipment consisted of the following:
June 30,
December 31,
Useful Life
2018
2017
(in thousands)
Machinery and equipment
3-5 years
$
32,920
$
31,825
Furniture and fixtures
3 years
1,319
1,216
Computer equipment
3 years
2,117
1,958
Capitalized software held for internal use
3 years
4,641
4,465
Leasehold improvements
Lesser of useful life or lease term
10,916
10,691
Construction-in-process
3,874
6,497
55,787
56,652
Less: Accumulated depreciation and amortization
(30,474)
(26,985)
Total Property and Equipment, net
$
25,313
$
29,667
During the six months ended June 30, 2018, an asset impairment charge of $1.5 million was recorded in research and development expenses in the statements of operations and comprehensive loss. This charge was recorded to write off the project development costs that were previously capitalized.
Other Assets
In April 2016, the Company entered into a four-year agreement with a health insurance carrier whereby in return for partial exclusivity and the right to pricing benefits the Company agreed to pay total consideration of $3.2 million. The total consideration was paid in the third quarter of 2016. As of June 30, 2018 and December 31, 2017, $1.4 million and $1.8 million of deferred costs related to the total consideration paid were included in other long-term assets, respectively. The deferred costs are being amortized ratably over the four-year term of the agreement and for the three and six months ended June 30, 2018, the Company amortized $0.2 million and $0.4 million of such costs, respectively, which was recorded as a reduction of product revenues in the statements of operations and comprehensive loss.
In August 2017, the Company entered into the 2017 Term Loan with OrbiMed and issued 300,000 shares of its common stock in exchange for OrbiMed’s initial and remaining funding commitments (as described in Note 9). The Company also paid legal fees totaling $0.3 million in connection with this term loan. Total debt issuance costs of $2.7 million is accounted for as a debt discount. For financial statement presentation purposes, the Company has classified $2.0 million of the debt discount as a direct reduction from the outstanding debt balance, while $0.7 million of such remains in noncurrent assets for the unused borrowing capacity of $25.0 million. The debt discount is being amortized on a straight-line basis over the term of the loan. For the three and six months ended June 30, 2018, debt discount amortized from noncurrent assets was insignificant. As of June 30, 2018, total unamortized debt discount remaining in noncurrent assets was $0.6 million.
Accrued Compensation
The Company’s accrued compensation consisted of the following:
June 30,
December 31,
2018
2017
(in thousands)
Accrued paid time off
$
1,752
$
1,806
Accrued commissions
3,050
3,558
Accrued bonuses
1,767
2,063
Other accrued compensation
2,046
2,172
Total accrued compensation
$
8,615
$
9,599
Other Accrued Liabilities
The Company’s other accrued liabilities consisted of the following:
June 30,
December 31,
2018
2017
(Amounts in thousands)
(As Revised)
Settlement accrued for reimbursement related claims
$
3,921
$
10,062
Reserves for refunds to insurance carriers
8,310
6,794
Accrued charges for outsourced testing
5,725
6,566
Testing and laboratory materials from suppliers
2,346
1,367
Marketing and corporate affairs
1,190
1,456
Legal, audit and consulting fees
755
206
Accrued shipping charges
851
198
Sales tax payable
694
504
Accrued specimen service fees
1,083
683
Accrued rent
880
856
Clinical trials and studies
551
483
Other accrued expenses
4,214
4,082
Total other accrued liabilities
$
30,520
$
33,257
As of December 31, 2017, the Company accrued a total of $11.4 million for amounts due under a settlement agreement related to reimbursement related claims, of which $10.1 million was the current portion and $1.3 million was recorded in other long-term liabilities. At the end of the first quarter of 2018, the noncurrent portion of the $1.3 million was reclassified to other current liabilities, and settlement prepayment of approximately $5.3 million had been made by the Company. The Company was allowed to make subsequent quarterly installments as described in Note 7 under Legal Proceedings . As of June 30, 2018, the first quarterly installment of approximately $1.3 million, along with a separate payment of approximately $0.8 million, had been paid to the federal government and the participating State Medicaids, respectively. The remaining amount accrued in other current liabilities under the settlement agreement was $3.9 million.
Reserves for refunds to insurance carriers include actual overpayments from and amounts to be refunded to insurance carriers, and additional amounts that the Company estimates as reserves for potential refund requests during the period. When the Company releases these previously reserved amounts, they are recognized as product revenues in the statements of operations and comprehensive loss. During the three months ended June 30, 2018, $0.9 million previously held in reserves from payers were released, and the Company reserved an additional $3.3 million, of which approximately $1.4 million pertained to the assessment of overpayments and $1.9 million was determined based on claims submitted to the Company. During the six months ended June 30, 2018, $1.8 million previously held in reserves from payers were released, and amounts totaling $5.1 million were reserved, of which approximately $2.7 million pertained to the assessment of overpayments and $2.4 million was determined based on claims submitted to the Company. Amounts remaining in reserves totaled $8.3 million and $6.8 million as of June 30, 2018 and December 31, 2017, respectively.</t>
  </si>
  <si>
    <t>Commitments and Contingencies</t>
  </si>
  <si>
    <t>7. Commitments and Contingencies
Operating Leases
As of June 30, 2018, the Company leases office facilities under non‑cancelable operating lease agreements. The Company currently occupies approximately 113,000 square feet of laboratory and office space at its San Carlos, California corporate headquarters pursuant to a lease that it directly entered into with its landlord in October 2016. This lease covers two office spaces (the “First Space” and the “Second Space”). The First Space covers approximately 88,000 square feet at a base rent of $319,095 per month. The Second Space covers approximately 25,000 square feet at a base rent of $97,431 per month. The Company paid a security deposit totaling $0.7 million on this lease. The term of this lease is approximately 84 months and expires in October 2023. According to the terms of this lease, the Company had submitted claims for tenant improvements allowance totaling $0.2 million to the landlord for reimbursements, which was received in July 2018. The tenant improvements allowance is being amortized over the lease term.
In March 2018, the Company entered into a lease for its cord blood tissue storage facility in Tukwila, Washington that covers approximately 10,000 square feet. The lease term of this facility began in June 2018 with rent payment commencing in August 2018 at $11,900 per month, subject to an annual increase of approximately 3%. The lease term is 62 months expiring in July 2023.
In October 2016, the Company entered into a sublease for additional office space in Redwood City, California that covers approximately 13,000 square feet. The lease term of the additional space began in November 2016 and carried a monthly base rent of $49,140, subject to an annual increase of 3%, with a security deposit of $0.1 million. According to the lease agreement, the Company was given an option to terminate this sublease as early as September 30, 2018, provided that the landlord was notified in writing six months prior to the termination date. In March 2018, the Company submitted the required written notification to the landlord to terminate this sublease early by September 30, 2018, and is continuing to make rent payments until that point in time.
In September 2015, the Company’s subsidiary entered into a long-term lease agreement for laboratory and office space totaling approximately 94,000 square feet in Austin, Texas. The lease term is 132 months beginning in December 2015 and expiring in November 2026 with monthly payments beginning in December 2016, increasing from $0.1 million to $0.2 million. Pursuant to the terms of the lease, the subsidiary paid a security deposit of $0.4 million, and the landlord allotted the subsidiary an allowance for leasehold improvements of up to $7.8 million. The Company was reimbursed by the landlord the full amount of the allowance in 2017.
The future annual minimum lease payments under all non-cancelable operating leases as of June 30, 2018 are as follows:
Operating Leases
(in thousands)
Year ending December 31:
2018 (remaining 6 months)
$
4,131
2019
8,588
2020
8,825
2021
9,067
2022
9,319
2023 and thereafter
14,832
Total future minimum lease payments
$
54,762
Rent expense for the three months ended June 30, 2018 and 2017 was $1.3 million and $1.7 million, respectively, and $3.4 million and $3.4 million for the six months ended June 30, 2018 and 2017, respectively. The Company is also required to pay its share of facility operating expenses with respect to the facilities in which it operates.
Legal Proceedings
From time to time, the Company is involved in disputes, litigation, and other legal actions. The Company is aggressively defending its current litigation matters, and while there can be no assurances and the outcome of these matters is currently not determinable, the Company currently believes that there are no existing claims or proceedings that are likely to have a material adverse effect on its financial position.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this were to occur, the Company's business, financial condition, results of operations, and cash flows could be adversely affected. The actual liability in any such matters may be materially different from the Company's estimates, if any, which could result in the need to record or adjust a liability and record additional expenses. During the periods presented, the Company has not recorded any accrual for loss contingencies associated with such legal proceedings, determined that an unfavorable outcome is probable or reasonably possible, or determined that the amount or range of any possible loss is reasonably estimable, except for the amount accrued in connection with the settlement agreement with the United States Department of Justice described below.
On March 16, 2018, a lawsuit against the Company was filed in the United States District Court for the Northern District of California by Illumina, Inc., alleging that the Company’s Panorama test infringes certain claims of U.S. Patent No. 9,493,831 (the ‘831 patent). Among other relief, the complaint seeks damages or other monetary relief including costs and pre- and post-judgment interest, treble damages, injunctive relief, attorneys’ fees and costs. On June 29, 2018, the Company filed a petition for inter partes review of the ‘831 patent. The Company intends to vigorously defend against the claims in this lawsuit, but cannot provide any assurance as to the ultimate outcome or that an adverse resolution of this lawsuit would not have a material adverse effect on its financial condition and results of operations. The Company is unable to predict the outcome and is unable to make a meaningful estimate of the amount or range of loss, if any, that could result from any unfavorable outcome.
On each of February 17, 2016, March 10, 2016, March 28, 2016 and April 4, 2016, purported class action lawsuits were filed in the Superior Court of the State of California for the County of San Mateo (the “San Mateo Superior Court”), against Natera, its directors, certain of its officers and 5% stockholders and their affiliates, and each of the underwriters of the Company’s July 1, 2015 initial public offering (the "IPO"). The complaints assert claims under Sections 11, 12(a)(2) and 15 of the Securities Act of 1933, as amended. The complaints allege, among other things, that the Registration Statement and Prospectus for the Company’s IPO contained materially false or misleading statements, and/or omitted material information that was required to be disclosed, about the Company’s business and prospects. Among other relief, the complaints seek class certification, unspecified compensatory damages, rescission, attorneys' fees, and costs. The Company removed these actions to the United States District Court for the Northern District of California, and the actions were subsequently remanded back to the San Mateo Superior Court. The Company has appealed the remand and discovery has been stayed, or held, pending the appeal. The Company also filed a demurrer, or a request for dismissal as a matter of law, in the San Mateo Superior Court, which was granted on October 23, 2017. The San Mateo Superior Court demurred the claims under Sections 12(a)(2) and 15 of the Securities Act of 1933, as amended, without leave to re-file. The San Mateo Superior Court granted the demurrer as to Section 11 of the Act with leave to re-file. Plaintiffs refiled an amended complaint on November 22, 2017. The Company filed a motion for judgment on the pleadings under the amended complaint on January 25, 2018, which the plaintiffs opposed. Hearings on the motion were held in May and July of 2018. On August 7, 2018 the judge granted the Company’s motion for judgment on the pleadings, without leave to amend, and ordered that judgment be entered in favor of the defendants. Plaintifs may seek appellate review of the judgment. The Company intends to continue to defend the matter vigorously, but cannot provide any assurance as to the ultimate outcome or that an adverse resolution would not have a material adverse effect on its financial condition and results of operations. The Company is unable to predict the ultimate outcome and is unable to make a meaningful estimate of the amount or range of loss, if any, that could result from any unfavorable outcome.
On March 4, 2016, a lawsuit was filed against the Company in the Superior Court of the State of California for the County of San Diego, by a patient alleging that Natera failed to perform a carrier screening test that was ordered. The complaint seeks compensatory damages. On May 26, 2017, the Company filed a motion for summary judgment, which was denied.
On December 12, 2015, the Company received a civil investigative demand from the United States Department of Justice in connection with a qui tam action related to past reimbursement submissions for some of its testing. The qui tam action was originally filed under seal by the relators on January 26, 2015 in the United States District Court for the Western District of Kentucky. The qui tam complaint alleged that Natera submitted false claims to government health care programs for its testing services performed during the period from January 1, 2013 to December 31, 2016, and sought damages and penalties. The complaint was unsealed on February 8, 2018. On March 7, 2018, the Company reached agreement with the United States Department of Justice to resolve all claims made against it in the action. Under the settlement agreement, the Company will pay a total of approximately $11.4 million to the federal government and the participating state Medicaids, of which approximately $5.3 million plus applicable interest will be paid in four equal quarterly installments, subject to the Company’s option to prepay without penalty. In exchange for the payment of the settlement amounts, the United States and the relators agreed to release the Company from certain claims, including civil or administrative monetary relief sought under the complaint. The settlement agreement does not contain or represent an admission of liability or wrongdoing by the Company, and there will be no corporate integrity agreement. For the year ended December 31, 2017, the Company recorded a charge of $11.4 million associated with this settlement in its statements of operations and comprehensive loss. As of December 31, 2017, the Company classified $10.1 million of this settlement in other accrued liabilities and the remaining $1.3 million in other long-term liabilities. See disclosures regarding payments made as of June 30, 2018 in Note 6 under Other Accrued Liabilities.
Director and Officer Indemnifications
As permitted under Delaware law, and as set forth in the Company’s Certificate of Incorporation and its Bylaws, the Company indemnifies its directors, executive officers, other officers, employees and other agents for certain events or occurrences that may arise while in such capacity. The maximum potential amount of future payments the Company could be required to make under this indemnification is unlimited; however, the Company has insurance policies that may limit its exposure and may enable it to recover a portion of any future amounts paid. Assuming the applicability of coverage, the willingness of the insurer to assume coverage, and subject to certain retention, loss limits and other policy provisions, the Company believes any obligations under this indemnification would not be material, other than an initial $1.5 million for securities related claims and $0.3 million for commercial general liability claims. However, no assurances can be given that the covering insurers will not attempt to dispute the validity, applicability, or amount of coverage without expensive litigation against these insurers, in which case the Company may incur substantial liabilities as a result of these indemnification obligations.
Third-Party Payer Reimbursement Audits
Three third-party payers have alleged that they have overpaid the Company, and demanded recoupment of the alleged overpayments. The Company disagrees with the contentions.
Contractual Commitments
As of June 30, 2018, the Company has non-cancelable contractual commitments with a supplier for approximately $7.0 million and other material supplier commitments for approximately $1.5 million for inventory material used in the laboratory testing process.
As of June 30, 2018, the Company has non-cancelable contractual commitments with a vendor for biological sample processing and storage totaling approximately $0.3 million for the next 12 months.
As of June 30, 2018, the Company has non-cancelable minimum purchase commitments with a supplier of diagnostic reagents totaling approximately $3.2 million through February 2020.
As of June 30, 2018, the Company has $0.9 million of non-cancelable contractual commitments with a vendor for a minimum number of tests processed until December 31, 2018.</t>
  </si>
  <si>
    <t>Stock-Based Compensation</t>
  </si>
  <si>
    <t>8. Stock‑Based Compensation
2015 Equity Incentive Plan
In June 2015, the Board adopted, and the Company’s stockholders approved, the Company’s 2015 Equity Incentive Plan (the “2015 Plan”), which, by its terms, took effect as of the Company’s IPO on July 2, 2015. The 2015 Plan replaced the Company’s 2007 Stock Plan (the “2007 Plan”). No further awards have been granted under the 2007 Plan after July 1, 2015. However, any remaining awards that were outstanding under the 2007 Plan will continue to be governed by the terms of that plan. The Company initially reserved 3,451,495 shares of its common stock for issuance under the 2015 Plan; in addition, the Company authorized the reservation of up to 9,890,310 shares of common stock to cover shares reserved but unissued under the 2007 Plan and shares subject to outstanding awards under the 2007 Plan that expire or lapse unexercised or shares issued under the 2007 Plan that are subsequently reacquired by the Company.
Performance-based Awards
In June 2017, the Board approved a stock option grant of 425,000 shares to the Company’s chief executive officer, of which 200,000 shares are performance-based options. The vesting of these performance-based options is contingent upon the completion of requisite service for the next three years and the achievement of certain milestones within such time period. The milestones are (i) to successfully secure a specified strategic arrangement, at which point 50,000 shares will begin vesting over one year in equal quarterly installments, (ii) to successfully secure a specified licensing arrangement, at which point 75,000 shares will begin vesting over one year in equal quarterly installments, and (iii) to successfully secure specified licensing arrangements related to oncology, at which point 75,000 shares will begin vesting over one year in equal quarterly installments. Each milestone is independent of the other.
For the three and six months ended June 30, 2018, the Company recognized stock-based compensation expense of approximately $0.1 million and $0.3 million associated with the performance-based options after it evaluated that milestone (ii) described above was probable of being achieved.
Employee Stock Purchase Plan
In the second quarter of 2015, shareholders approved the 2015 Natera, Inc. Employee Stock Purchase Plan (the “ESPP”), which became effective upon the Company’s IPO on July 2, 2015. Under the ESPP, employees may purchase the Company’s common stock through payroll deductions at a price equal to 85% of the lower of the fair market values of the stock as of the beginning or the end of six-month offering periods. An employee’s payroll deductions under the ESPP are limited to 15% of the employee’s compensation and employees may not purchase more than 5,000 shares of stock during any offering period. A participant shall not be granted an option under the ESPP if such option would permit the participant’s rights to purchase stock to accrue at a rate that exceeds $25,000 fair market value of stock for each calendar year in which such option is outstanding at any time. The Company has made 893,548 shares available for issuance under the Plan, a number that is automatically increased by the least of (i) 1% of the total number of shares of common stock actually issued and outstanding on the last business day of the prior fiscal year, (ii) 880,000 shares of common stock (subject to certain adjustments pursuant to Subsection (c) below), or (iii) a number of shares of common stock determined by the Board.
The first offering period of 2018 started on November 1, 2017 and ended on April 30, 2018, and 206,447 shares were purchased at the end of the first offering period for total proceeds of approximately $1.9 million. The second offering period of 2018 started on May 1, 2018 and will end on October 31, 2018. As of June 30, 2018, no shares had been purchased in the second offering period.
Stock Options
The following table summarizes option activity for the six months ended June 30, 2018:
Outstanding Options
Weighted-
Weighted-
Average
Shares
Average
Remaining
Aggregate
Available for
Number of
Exercise
Contractual
Intrinsic
(in thousands, except for contractual life and exercise price)
Grant
Shares
Price
Life
Value
(In years)
Balance at December 31, 2017
4,737
9,963
$
6.54
7.03
$
31,902
Additional shares authorized
2,162
—
Options granted
(1,512)
1,512
$
9.56
Options exercised
—
(789)
$
5.32
Options forfeited/cancelled
431
(431)
$
10.91
Balance at June 30, 2018
5,818
10,255
$
6.90
7.03
$
122,326
Exercisable at June 30, 2018
6,250
$
5.01
5.89
$
86,350
Vested and expected to vest at June 30, 2018
10,024
$
6.83
6.98
$
120,254
Restricted Stock Units
The following table summarizes RSU activity for the six months ended June 30, 2018:
Weighted-
Average
Grant Date
(in thousands, except for grant date fair value)
Shares
Fair Value
Balance at December 31, 2017
389
$
10.38
Granted
786
$
9.52
Vested
(87)
$
10.16
Canceled/forfeited
(63)
$
9.80
Balance at June 30, 2018
1,025
$
9.77
Stock‑Based Compensation Expense
Employee and non‑employee stock‑based compensation expense was calculated based on awards ultimately expected to vest and has been reduced for estimated forfeitures. Forfeitures are estimated at the time of grant and revised, if necessary, in subsequent periods, if actual forfeitures differ from those estimates.
The following tables present the effect of employee and non‑employee stock‑based compensation expense on selected statements of operations line items for the three and six months ended June 30, 2018 and 2017.
Three months ended June 30,
2018
2017
Employee
Non-Employee
Total
Employee
Non-Employee
Total
(in thousands)
Cost of revenues
$
152
$
1
$
153
$
139
$
13
$
152
Research and development
1,013
—
1,013
730
—
730
Selling, general and administrative
2,206
(4)
2,202
1,992
3
1,995
Total
$
3,371
$
(3)
$
3,368
$
2,861
$
16
$
2,877
Six months ended June 30,
2018
2017
Employee
Non-Employee
Total
Employee
Non-Employee
Total
(in thousands)
Cost of revenues
$
290
$
5
$
295
$
282
$
1
$
283
Research and development
1,916
—
1,916
1,380
—
1,380
Selling, general and administrative
4,314
(3)
4,311
3,756
1
3,757
Total
$
6,520
$
2
$
6,522
$
5,418
$
2
$
5,420
As of June 30, 2018, approximately $26.1 million of unrecognized compensation expense, adjusted for estimated forfeitures, related to unvested option awards and RSUs will be recognized over a weighted‑average period of approximately 2.75 years.
Valuation of Stock Option Grants to Employees
The Company estimates the fair value of its stock options granted to employees on the grant date using the Black‑Scholes option‑pricing model. The fair value of employee stock options is amortized on a straight‑line basis over the requisite service period of the awards, generally the vesting period. The fair value of employee stock options was estimated using the following assumptions:
Three months ended June 30,
Six months ended June 30,
2018
2017
2018
2017
Expected term (years)
5.61
—
5.62
5.14
—
5.20
5.24
—
5.62
5.14
—
5.20
Expected volatility
40.77
%
—
40.98
%
62.68
—
62.93
%
40.28
%
—
40.98
%
62.68
%
—
62.93
%
Expected dividend rate
%
%
%
%
Risk-free interest rate
2.70
%
—
2.86
%
1.80
—
1.87
%
2.37
%
—
2.86
%
1.80
%
—
1.91
%
Valuation of Stock Option Grants to Non-Employees
As of June 30, 2018, total options outstanding include 110,113 shares of option awards that were granted to non-employees, of which 8,984 shares are unvested. Stock-based compensation expense related to stock options granted to non-employees is recognized as the stock option is earned and the services are rendered. The Company believes that the estimated fair value of the stock options is more readily measurable than the fair value of the services rendered. The fair value of the stock options granted to non-employees is calculated at each reporting date using the Black-Scholes options-pricing model with the following assumptions:
Three months ended June 30,
Six months ended June 30,
2018
2017
2018
2017
Expected term (years)
2.75
2.69
2.72
—
2.75
2.67
—
2.69
Expected volatility
42.03
%
52.18
%
41.48
%
—
42.03
%
51.69
%
—
52.18
%
Expected dividend rate
%
%
%
%
Risk-free interest rate
2.58
%
1.50
%
2.36
%
—
2.58
%
1.42
%
—
1.50
%
Expected Term : The expected term of options represents the period of time that options are expected to be outstanding. The Company determines its expected term by calculating the average of (1) its employees’ historical stock options exercise behavior, and (2) the weighted-average of the time-to-vesting and the total contractual life of the options. For employee stock options that are not granted “at-the-money,” the Company uses the binomial lattice model to calculate the expected term. Regarding non-employee stock options, the Company estimates the expected term by assessing their historical exercise behavior and length of service, and calculates the average of these two components.
Expected Volatility : The Company derived the expected volatility from the average historical volatilities of comparable publicly traded companies within its peer group over a period approximately equal to the expected term.
Expected Dividend Rate : The Company has not paid and does not anticipate paying any dividends in the near future.
Risk-Free Interest Rate : The risk-free interest rate assumption is based on U.S. Treasury yield in effect at the time of grant for zero coupon U. S. Treasury notes with maturities approximately equal to the expected term.</t>
  </si>
  <si>
    <t>Debt</t>
  </si>
  <si>
    <t xml:space="preserve">9. Debt
Credit Line Agreement
In September 2015, the Company entered into a credit line with UBS (the “Credit Line”) providing for a $50.0 million revolving line of credit that can be drawn down in increments at any time. The Credit Line bears interest at 30-day LIBOR plus 1.10%. The Credit Line is secured by a first priority lien and security interest in the Company’s money market and marketable securities held in its managed investment account with UBS. UBS has the right to demand full or partial payment of the Credit Line Obligations and terminate the Credit Line, in its discretion and without cause, at any time.
For the three and six months ended June 30, 2018, the Company recorded interest expense of $0.4 million and $0.7 million, respectively. Interest payments totaling $0.7 million had been made on the Credit Line during the six months ended June 30, 2018. As of June 30, 2018, remaining accrued interest was $1.1 million, and the total principal amount outstanding with accrued interest was $50.1 million.
2017 Term Loan
In August 2017, the Company entered into the 2017 Term Loan with OrbiMed, which has a maximum borrowing capacity of $100.0 million. On the closing date of August 8, 2017, the Company borrowed $75.0 million, with the remaining $25.0 million available to borrow at the Company’s option at any time through December 31, 2018, subject to standard conditions. The amounts borrowed under 2017 Term Loan will primarily be used for general corporate purposes and to fund and support the Company’s business and operations. Interest is accrued on the outstanding balance of the loan at a rate equal to the sum of (i) 8.75% plus (ii) the higher of 1.00% or LIBOR. The 2017 Term Loan has an eighty-four month term and will mature in August 2024. The Company is required to make interest payments on a quarterly basis, with repayment of the full outstanding balance on the maturity date. The Company’s obligations under the 2017 Term Loan are secured by substantially all of its assets, including its intellectual property, subject to certain customary exceptions.
The 2017 Term Loan contains customary affirmative and negative covenants including financial information maintenance covenants, indebtedness limitation covenants, minimum net revenues covenants, and investment covenants. It also includes standard events of default such as payment defaults and nonperformance of obligations and covenants described above. Upon an event of default, an additional interest of 3.00% may be applied to the outstanding debt balance until such default is cured, and OrbiMed may declare all outstanding obligations immediately due and payable. As of June 30, 2018, the Company was in compliance with all of its covenants under the 2017 Term Loan.
The Company is allowed to voluntarily make prepayments on its outstanding debt balance either partially or in full. When prepayments are made, an additional prepayment premium will be applied to the outstanding principal amount at the time. The prepayment premium will gradually reduce from 12.5% to 2.5% over the term of the loan.
On August 14, 2017, the Company paid OrbiMed a fee in consideration of providing the 2017 Term Loan by issuing 300,000 shares of its common stock. The fair value of the fee was $2.4 million, which was determined based on the Company’s stock price of $8.16 on August 8, 2017. Additionally, the Company paid legal fees of $0.3 million in connection with this term loan. Total debt issuance costs incurred amounted to $2.7 million, which is accounted for as a debt discount to be amortized on a straight-line basis over the term of the loan. The Company has classified $2.0 million of the debt discount as a direct reduction from the outstanding debt balance of $75.0 million, while the remainder is classified as noncurrent assets (as described in Note 6).
For the three and six months ended June 30, 2018, total debt discount amortized as interest expense in the statements of operations and comprehensive loss was $0.1 million and $0.2 million, respectively. In addition, the Company made interest payments totaling $4. 0 million during the six months ended June 30, 2018. Interest expense of $2.0 million and $4.0 million was recorded during the three and six months ended June 30, 2018. As of June 30, 2018, the amount of the unamortized debt discount was $1.8 million, and the net carrying amount of the debt was $73.2 million. </t>
  </si>
  <si>
    <t>Warrants.</t>
  </si>
  <si>
    <t xml:space="preserve">10. Warrants
In April 2014, the Company granted approximately 376,691 warrants to purchase common stock with an exercise price of $2.3229 per common share. The warrants were granted to ROS in connection with a senior secured term loan that has since been repaid. It was determined that the warrants granted are detachable and therefore are a standalone component of the senior secured term loan to be fair valued using Level III inputs as a separate derivative.
On June 26, 2018, the warrants were fully exercised by ROS using the option of net share settlement. Instead of remitting cash exercise proceeds to purchase the shares, ROS elected to receive a net amount of 332,896 shares. The Company remeasured the fair value of its warrant liability to $6.8 million during this period until June 26, 2018 and reclassified this amount to stockholders’ equity (deficit). </t>
  </si>
  <si>
    <t>Income Taxes</t>
  </si>
  <si>
    <t>11. Income Taxes
During the three and six months ended June 30, 2018, the Company recorded total income tax expense of $0.1 million and $0.2 million, respectively. The Company provides testing to clinics and licenses the cloud-based software to its licensees that are based in a foreign country, which contributed to a foreign income tax expense of $65,000 and $125,000 for the three and six months ended June 30, 2018, respectively. State tax expense of $48,000 and $92,000 based on income was also recorded for the three and six months ended June 30, 2018, respectively. During the three and six months ended June 30, 2017, the Company recorded a foreign income tax expense of $64,000 and $0.1 million, respectively, and no state income tax expense was recorded.
Due to the Company’s history of cumulative operating losses, the Company concluded that, after considering all the available objective evidence, it is not more likely than not that all of the Company’s net deferred tax assets will be realized. Accordingly, all of the Company’s deferred tax assets, which includes net operating loss or NOL carryforwards and tax credits related primarily to research and development, continue to be subjected to a valuation allowance as of March 31, 2018. The Company will continue to maintain a full valuation allowance until there is sufficient evidence to support recoverability of its deferred tax assets.
In December 2017, the U.S. Congress passed the Tax Cuts and Jobs Act of 2017. As a result, corporate tax rate was reduced to 21%, effective January 1, 2018. ASC 740, Income Taxes , requires entities to recognize the effect of the tax law changes in the period of enactment. Shortly after the enactment of the Act, the Securities and Exchange Commission (“SEC”) staff issued Staff Accounting Bulletin No. 118 (“SAB 118”) to address the application of U.S. GAAP in situations when an entity does not have the necessary information available, prepared, or analyzed (including computations) in reasonable detail to complete the accounting for certain income tax effects of the Act. The Company has made adjustments to reduce its deferred tax assets and liabilities by $42.1 million and $0.2 million, respectively, based on the reduction of the U.S. federal corporate tax rate from 34% to 21% and assessed the realizability of its deferred tax assets based on its current understanding of the provisions of the new law. A corresponding net reduction to valuation allowance of $42.2 million has been made for the year ended December 31, 2017. The Company considers its accounting for the impacts of the new law to be provisional and the Company will continue to assess the impact of the recently enacted tax law (and expected further guidance from federal and state tax authorities as well as further guidance for the associated income tax accounting) on its business and consolidated financial statements over the next 12 months.
The Company had $6.7 million and $5.9 million in unrecognized tax benefits at June 30, 2018 and December 31, 2017, respectively. The reversal of the uncertain tax benefits would not affect the effective tax rate to the extent that the Company continues to maintain a full valuation allowance against its deferred tax assets. Unrecognized tax benefits may change during the next twelve months for items that arise in the ordinary course of business.
Interest and/or penalties related to income tax matters are recognized as a component of income tax expense. As of June 30, 2018, there were no accrued interest and penalties related to uncertain tax positions.</t>
  </si>
  <si>
    <t>Net Loss per Share</t>
  </si>
  <si>
    <t>12. Net Loss per Share
Basic net loss per share is computed by dividing the net loss attributable to common stockholders by the weighted-average number of common shares outstanding for the period, excluding shares subject to repurchase and without consideration of potentially dilutive securities. Diluted net loss per share is computed by giving effect to all potentially dilutive common shares outstanding for the period. For purposes of this computation, outstanding common stock options, restricted stock units and warrants are considered to be common share equivalents. Common share equivalents are excluded from the computation in periods in which they have an anti-dilutive effect, unless the consideration of any one of them gives a dilutive effect.
For the three and six months ended June 30, 2017, the warrants were excluded from the computation of diluted net loss per share as the change in its fair value and assumed exercises yielded an anti-dilutive effect. Other potentially dilutive common share equivalents such as outstanding common stock options and restricted stock were not included in the computation of diluted net loss per share for all periods as they also gave an anti-dilutive effect, which represents a reduction of the net loss per share.
The following table provides the basic and diluted net loss per share computations for the three and six months ended June 30, 2018 and 2017.
Three months ended
Six months ended
June 30,
June 30,
(in thousands, except per share data)
2018
2017
2018
2017
(As Revised)
(As Revised)
Numerator:
Net loss, basic and diluted
$
(33,824)
$
(29,066)
$
(66,697)
$
(62,546)
Denominator:
Weighted-average number of shares used in computing net loss per share, basic and diluted
54,551
53,088
54,342
52,924
Net loss per share, basic
$
(0.62)
$
(0.55)
$
(1.23)
$
(1.18)
Net loss per share, diluted
$
(0.62)
$
(0.55)
$
(1.23)
$
(1.18)
The following table shows total outstanding potentially dilutive shares excluded from the computation of diluted loss per share as their effect would be anti-dilutive, as of June 30, 2018 and 2017:
June 30,
2018
2017
(in thousands)
Options to purchase common stock
10,255
9,951
Warrants to purchase common stock
—
377
Restricted stock units
1,025
383
Employee stock purchase plan
70
86
11,350
10,797</t>
  </si>
  <si>
    <t>Subsequent Events</t>
  </si>
  <si>
    <t>13. Subsequent Events
On July 12, 2018, the Company entered into an underwriting agreement (the “Underwriting Agreement”) with certain underwriters to complete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on July 16, 2018, the Company received proceeds of $96.6 million, net of underwriting discounts and commissions as well as offering expenses totaling approximately $0.7 million.
In July 2018, the Company amended its non-cancelable license agreement with a vendor to extend the term for another three years from July 2018 to March 2020. The minimum committed fees in this agreement was $3.0 million.</t>
  </si>
  <si>
    <t>Summary of Significant Accounting Policies (Policies)</t>
  </si>
  <si>
    <t>Basis of Presentation</t>
  </si>
  <si>
    <t>Basis of Presentation
The accompanying unaudited interim condensed consolidated financial statements have been prepared in conformity with U.S. generally accepted accounting principles (“U.S. GAAP”) for interim financial information. Effective January 1, 2018, the Company adopted the requirements of Accounting Standards Update (“ASU”) No. 2014-09, Revenue from Contracts with Customers retroactively to January 1, 2016, as discussed under the Recently Adopted Accounting Pronouncements section in Note 2. All amounts and disclosures set forth in this Form 10-Q have been updated to comply with the new accounting standards, as indicated by the “as revised” notation.
The unaudited interim condensed consolidated financial information includes only adjustments of a normal recurring nature necessary for a fair presentation of the results of operations, financial position, changes in stockholders’ equity, and cash flows. The results of operations for the three and six months ended June 30, 2018, are not necessarily indicative of the results for the full year or the results for any future periods. The condensed consolidated balance sheet as of December 31, 2017 has been derived from audited financial statements at that date, these financial statements should be read in conjunction with the audited financial statements, and related notes for the year ended December 31, 2017 included in the Company’s Annual Report on Form 10-K filed with the SEC on March 15, 2018.</t>
  </si>
  <si>
    <t>Liquidity Matters</t>
  </si>
  <si>
    <t>Liquidity Matters
The Company has incurred net losses since its inception and anticipates net losses and negative operating cash flows for the near future. For the six months ended June 30, 2018, the Company had a net loss of $66.7 million, which increased the accumulated deficit to $513.1 million at June 30, 2018 from $446.4 million at December 31, 2017 following the full retrospective adoption of Accounting Codification Standards 606, Revenue from Contracts with Customers (“ASC 606”), which required a cumulative-effect adjustment to be recorded to the opening balance of the Company’s accumulated deficit as of January 1, 2016. At June 30, 2018, the Company had $12.3 million in cash and cash equivalents, $70.9 million in marketable securities, $50.1 million of outstanding balance of the Credit Line (as defined in Note 9) including accrued interest, and $73.2 million of net carrying amount of the 2017 Term Loan (as defined in Note 9). While the Company has introduced multiple products that are generating revenues, these revenues have not been sufficient to fund all operations. Accordingly, the Company has funded the portion of operating costs that exceeds revenues through a combination of equity issuances, debt issuances, and other financings.
The Company continues to develop and commercialize future products and, consequently, it will need to generate additional revenues to achieve future profitability and may need to raise additional equity or debt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s significant debt service payments, which diverts resources from other activities. Additional financing may not be available at all, or in amounts or on terms acceptable to the Company. If the Company is unable to obtain additional financing, it may be required to delay the development and commercialization of its products and significantly scale back its business and operations.
On July 12, 2018, the Company entered into an underwriting agreement (the “Underwriting Agreement”) with certain underwriters to complete an equity offering to sell 4,500,000 shares of its common stock to the public at a price of $20 per share, along with the sale of 675,000 additional shares of its common stock to the underwriters upon their exercise of the option to purchase those shares. Upon the closing of the equity offering on July 16, 2018, the Company received proceeds of $96.6 million, net of underwriting discounts and commissions as well as offering expenses totaling approximately $0.7 million.
Based on the Company’s current business plan, the Company believes that its existing cash and marketable securities will be sufficient to meet its anticipated cash requirements for at least 12 months after August 9, 2018.</t>
  </si>
  <si>
    <t>Principles of Consolidation</t>
  </si>
  <si>
    <t>Principles of Consolidation
The accompanying condensed consolidated financial statements include all the accounts of the Company and its subsidiary. The Company established a subsidiary that operates in the state of Texas to support the Company’s laboratory and operational functions. All intercompany balances and transactions have been eliminated.</t>
  </si>
  <si>
    <t>Use of Estimates</t>
  </si>
  <si>
    <t>Use of Estimates
The preparation of financial statements in accordance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the allowance for doubtful accounts, contract assets and deferred revenue, accrued liability for potential refund requests, stock-based compensation, the fair value of common stock and warrants, income tax uncertainties, and the expected consideration to be received from contracts with customers. These estimates and assumptions are based on management's best estimates and judgment. Management regularly evaluates its estimates and assumptions using historical experience and other factors, including contractual terms and statutory limits; however, actual results could differ from these estimates and could have an adverse effect on the Company's financial statements.</t>
  </si>
  <si>
    <t>Fair Value</t>
  </si>
  <si>
    <t>Fair Value
The Company discloses the fair value of financial instruments for financial assets and liabilities for which the value is practicable to estimate. Fair value is defined as the price that would be received upon the sale of an asset or paid to transfer a liability in an orderly transaction between market participants at the measurement date (exit price) and the Company currently carries its warrants at fair value according to the fair value measurement guidance.</t>
  </si>
  <si>
    <t>Cash and Cash Equivalents</t>
  </si>
  <si>
    <t>Cash and Cash Equivalents
Cash and cash equivalents consist of cash and money market deposits with financial institutions.</t>
  </si>
  <si>
    <t>Restricted Cash</t>
  </si>
  <si>
    <t>Restricted Cash
The Company discloses both short-term and long-term restricted cash. Short-term restricted cash consists of $5.6 million cash deposits held to secure a letter of credit associated with a settlement agreement in connection with reimbursement related claims (as described in Note 7 under Legal Proceedings ) as of June 30, 2018. Long-term restricted cash consists of $0.3 million deposit per credit card terms.
The Company adopted ASU 2016-18 effective January 1, 2018, which required the change in restricted cash to be included as part of the total cash and cash equivalents. While restricted cash is still presented as a separate line item in the Company’s balance sheet, it will no longer be presented as a separate item in the statements of cash flows. ASU 2016-18 also required a restatement of the statements of cash flows in the prior period presented to report this change. The following is the reconciliation between how restricted cash is presented in the balance sheet and the statements of cash flows for all periods presented:
June 30,
December 31,
June 30,
December 31,
2018
2017
2017
2016
(in thousands)
Cash and cash equivalents in balance sheet
$
12,306
$
12,620
$
7,138
$
15,256
Restricted cash, current portion in balance sheet
5,612
59
764
1,092
Restricted cash in other assets in balance sheet
342
342
342
342
Total cash, cash equivalents and restricted cash in statements of cash flows
$
18,260
$
13,021
$
8,244
$
16,690</t>
  </si>
  <si>
    <t>Investments</t>
  </si>
  <si>
    <t>Investments
Investments consist primarily of debt securities such as U.S. Treasuries, U.S. agency and municipal bonds. Management determines the appropriate classification of securities at the time of purchase and re-evaluates such determination at each balance sheet date. The Company generally classifies its entire investment portfolio as available-for-sale. The Company views its available-for-sale portfolio as available for use in current operations. Accordingly, the Company classifies all investments as short-term, even though the stated maturity may be more than one year from the current balance sheet date. Available-for-sale securities are carried at fair value, with unrealized gains and losses reported in accumulated other comprehensive income (loss), which is a separate component of stockholders’ equity.</t>
  </si>
  <si>
    <t>Risk and Uncertainties</t>
  </si>
  <si>
    <t>Risk and Uncertainties
Financial instruments that potentially subject the Company to credit risk consist of cash, accounts receivable and investments. The Company limits its exposure to credit loss by placing its cash in financial institutions with high credit ratings. The Company's cash may consist of deposits held with banks that may at times exceed federally insured limits. The Company performs evaluations of the relative credit standing of these financial institutions and limits the amount of credit exposure with any one institution.
The Company bills third-party payers for certain tests performed. The amount that is ultimately received from the payer for the Company’s claim and the timing of such payments are subject to the determination of the payer based on the nature of the test performed and their view of the Company’s business practices with respect to collections of plan deductibles and co-payments from patients and other activities. This determination can impact both the amount and timing of when the Company’s invoices are collected. Payers may also withhold payments and request refunds of prior payments if the payer asserts that the Company has not performed in accordance with the policies of these payers.
The Company performs evaluations of financial conditions for insurance carriers, patients, clinics and laboratory partners and generally does not require collateral to support credit sales. For the three and six months ended June 30, 2018 and 2017, there were no customers exceeding 10% of total revenues on an individual basis. As of June 30, 2018 and December 31, 2017, there were no customers with an outstanding balance exceeding 10% of net accounts receivable.</t>
  </si>
  <si>
    <t>Revenue Recognition
The Company adopted the new revenue recognition guidance, ASC 606, beginning January 1, 2018. ASC 606 mandates revenue recognition to be evaluated using the following five steps:
·
Identification of a contract, or contracts, with a customer;
·
Identification of the performance obligations in the contract;
·
Determination of the transaction price;
·
Allocation of the transaction price to the performance obligations in the contract; and
·
Revenue recognition when, or as, the performance obligations are satisfied
See Note 3, Revenue Recognition , for detailed discussions of product revenues, licensing and other revenues, and how the five steps described above are applied.</t>
  </si>
  <si>
    <t>Cost of Product Revenues</t>
  </si>
  <si>
    <t>Cost of Product Revenues
The components of cost of product revenues are material and service costs, impairment charges associated with testing equipment, personnel costs, including stock-based compensation expense, equipment and infrastructure expenses associated with testing samples, electronic medical records, order and delivery systems, shipping charges to transport samples, third-party test fees and allocated overhead including rent, information technology costs, equipment depreciation and utilities. Costs associated with the performance of diagnostic services are recorded as tests are accessioned.</t>
  </si>
  <si>
    <t>Cost of Licensing and Other Revenues</t>
  </si>
  <si>
    <t>Cost of Licensing and Other Revenues
The components of cost of licensing and other revenues are material costs associated with test kits, engineering costs incurred to improve and maintain the Constellation software platform, and amortization of Constellation software development costs. Costs also include collection kits consumed during the processing of cord blood samples, processing service and storage of the cord blood samples, and freight charged to transport the samples to the storage facility.</t>
  </si>
  <si>
    <t>Stock‑Based Compensation
Stock‑based compensation is related to stock options and restricted stock units (“RSUs”) granted to the Company’s employees and is measured at the grant date based on the fair value of the award. The fair value is recognized as expense over the requisite service period, which is generally the vesting period of the respective awards. No compensation cost is recognized when the requisite service has not been met and the awards are therefore forfeited.
The Company uses the Black‑Scholes option‑pricing model to estimate the fair value of stock options issued to employees and non-employees. The measurement of stock-based compensation is subject to periodic adjustments as the underlying equity instruments vest, and the resulting change in value, if any, is recognized in the Company's statements of operations and comprehensive loss during the period that the related services are rendered.
The Black-Scholes option-pricing model requires the input of the Company's expected stock price volatility, the expected term of the awards, and a risk-free interest rate. Determining these assumptions requires significant judgment. The expected term was the calculation of the average of—(i) the employees’ historical stock option exercise behavior and (ii) the weighted-average of the time-to-vesting and the total contractual life of the options. The volatility rate was based on that of publicly traded companies in the DNA sequencing, diagnostics, or personalized medicine industries. When selecting the public companies in these industries to be used in the volatility calculation, companies were selected with comparable characteristics to the Company, including enterprise value and financial leverage. Companies were also selected with historical share price volatility sufficient to meet the expected term of the Company's stock options. The historical volatility data was computed using the daily closing prices for the selected companies' shares during the equivalent period of the calculated expected term of the Company's stock options. The expected term of the non-employee option grants was based on their remaining contractual life at the measurement date. The risk-free interest rate assumption was based on U.S. Treasury instruments with maturities that were consistent with the option's expected term.</t>
  </si>
  <si>
    <t>Warrants
The Company accounts for warrants to purchase shares of its common stock as a liability at fair value on the balance sheet date because the Company may be obligated to redeem these warrants at some point in the future. The warrants are subject to re-measurement at each balance sheet date, with changes in fair value of the warrants recognized as a gain or loss in interest and other income in the statements of operations and comprehensive loss. The Company will continue to adjust the liability for changes in fair value until such time that the warrants are converted or expire.</t>
  </si>
  <si>
    <t>Capitalized Software Held for Internal Use</t>
  </si>
  <si>
    <t>Capitalized Software Held for Internal Use
The Company capitalizes salaries and related costs of employees and consultants who devote time to the development of internal-use software development projects. Capitalization begins during the application development stage, once the preliminary project stage has been completed. If a project constitutes an enhancement to previously developed software, the Company assesses whether the enhancement is significant and creates additional functionality to the software, thus qualifying the work incurred for capitalization. Once the project is available for general release, capitalization ceases and the Company estimates the useful life of the asset and begins amortization. The Company periodically assesses whether triggering events are present to review internal-use software for impairment. Changes in estimates related to internal-use software would increase or decrease operating expenses or amortization recorded during the reporting period. See Property and Equipment, net under Note 6 for more detail regarding an impairment charge recorded to write off certain project development costs during the first quarter of 2018.
The Company amortizes its internal-use software over the estimated useful lives of three years. The net book value of capitalized software held for internal use was $2.1 million and $2.6 million as of June 30, 2018 and December 31, 2017, respectively. Amortized expense for amounts previously capitalized for the three months ended June 30, 2018 and 2017 was $0.3 million and $0.2 million, respectively; and $0.7 and $0.4 million for the six months ended June 30, 2018 and 2017, respectively.</t>
  </si>
  <si>
    <t>Accumulated Other Comprehensive Loss</t>
  </si>
  <si>
    <t>Accumulated Other Comprehensive Loss
Comprehensive loss and its components encompass all changes in equity other than those with stockholders, and include net loss, unrealized gains and losses on available-for-sale marketable securities.
Balance at
Balance at
December 31,
Reclassification
June 30,
2017
Increase
Adjustment
2018
(in thousands)
Unrealized (loss) gain on available-for-sale securities, net of tax
$
(766)
$
(124)
$
32
$
(858)
Total accumulated other comprehensive (loss) income, net of tax
$
(766)
$
(124)
$
32
$
(858)</t>
  </si>
  <si>
    <t>Net Loss per Share
Basic net loss per share is calculated by dividing net loss by the weighted-average shares outstanding during the period, without consideration for potential dilutive shares. For purposes of the diluted net loss per share calculation, outstanding common stock options, RSUs, ESPP, and warrants are considered potential dilutive shares but are excluded from this calculation as the result becomes anti-dilutive, unless the consideration of any one of them gives a dilutive effect.</t>
  </si>
  <si>
    <t>Property and Equipment</t>
  </si>
  <si>
    <t>Property and Equipment
Property and equipment, including purchased and internally developed software, are stated at cost. Depreciation is calculated using the straight-line method over the estimated useful lives of the assets, which are generally three years. Leasehold improvements are amortized using the straight-line method over the estimated useful lives of the assets or the remaining term of the lease, whichever is shorter.</t>
  </si>
  <si>
    <t>Impairment of Long-lived Assets</t>
  </si>
  <si>
    <t>Impairment of Long-lived Assets
The Company periodically evaluates the carrying value of its long-lived assets for indicators of possible impairment when events or changes in circumstances indicate the carrying amount of an asset may not be recoverable. The Company then compares the carrying amount of the long-lived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See Note 6 for more detail regarding assets impairment.</t>
  </si>
  <si>
    <t>Recent Accounting Pronouncements</t>
  </si>
  <si>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the Company believes that the impact of recently issued standards that are not yet effective will not have a material impact on its financial position or results of operations upon adoption.
Recently Adopted Accounting Pronouncements
In May 2014, the FASB issued Accounting Standards Update No. 2014-09, Revenue from Contracts with Customers , which amends the existing accounting standards for revenue recognition. ASU 2014-09, which defines the core principles of ASC 606, establishes principles for recognizing revenue upon the transfer of promised goods or services to customers, in an amount that reflects the expected consideration received in exchange for those goods or services. ASC 606 also impacts the accounting for costs incurred in obtaining a contract with a customer, provided that such costs are considered incremental and recoverable by the Company.
Effective January 1, 2018, the Company adopted ASC 606 using the full retrospective approach. The Company revised the financial results in its statements of operations and comprehensive loss for three months ended March 31, 2017 and balance sheet as of December 31, 2017, as if ASC 606 had been effective for those periods. The adoption of ASC 606 resulted in a cumulative-effect adjustment of $41.6 million retroactively to the opening balance of accumulated deficit as of January 1, 2016. The impact of adopting the new guidance on product revenues for the three and six months ended June 30, 2017 was a decrease of $1.3 million and an increase of $1.2 million, respectively. For financial statement disclosure purposes, the Company elected one of the practical expedients under ASC 606 to forego disclosures related to the allocation of consideration to the remaining performance obligations and the timing in which revenues will be recognized from such performance obligations.
Upon the adoption of ASC 606, the Company revised the following selected amounts in its condensed consolidated balance sheet from amounts previously reported:
December 31, 2017
As Previously
Adoption of
Reported
ASC 606
As Revised
(in thousands)
Accounts receivable, net of allowance
$
8,252
$
35,837
$
44,089
Other accrued liabilities
33,207
50
33,257
Accumulated deficit
$
(482,162)
$
35,787
$
(446,375)
Upon the adoption of ASC 606, the Company restated the following selected amounts in its unaudited condensed consolidated statements of operations and comprehensive loss from amounts previously reported:
Three months ended June 30, 2017
As Previously
Adoption of
Reported
ASC 606
As Revised
(in thousands)
Product revenues
$
52,276
$
(1,347)
$
50,929
Licensing and other revenues
1,341
13
1,354
Total revenues
53,617
(1,334)
52,283
Loss from operations
(27,037)
(1,334)
(28,371)
Net loss
(27,732)
(1,334)
(29,066)
Net loss per share:
Basic
(0.52)
(0.03)
(0.55)
Diluted
$
(0.52)
$
(0.03)
$
(0.55)
Six months ended June 30, 2017
As Previously
Adoption of
Reported
ASC 606
As Revised
(in thousands)
Product revenues
$
98,189
$
1,134
$
99,323
Licensing and other revenues
2,329
13
2,342
Total revenues
100,518
1,147
101,665
Loss from operations
(64,068)
1,147
(62,921)
Net loss
(63,693)
1,147
(62,546)
Net loss per share:
Basic
(1.20)
0.02
(1.18)
Diluted
$
(1.20)
$
0.02
$
(1.18)
Six months ended June 30, 2017
As Previously
Adoption of
Adoption of
Reported
ASU 2016-18
ASC 606
As Revised
(in thousands)
Operating activities:
Net loss
$
(63,693)
$
—
$
1,147
$
(62,546)
Changes in operating assets and liabilities:
Accounts receivable
6,530
—
(1,147)
5,383
Net cash used in operating activities
(38,066)
(328)
—
(38,394)
Cash, cash equivalents and restricted cash, beginning of period
15,256
1,434
—
16,690
Cash, cash equivalents and restricted cash, end of period
$
7,138
$
1,106
$
—
$
8,244
In November 2016, the FASB issued Accounting Standards Update No. 2016-18 (“ASU 2016-08”), Statement of Cash Flows (Topic 230): Restricted Cash (“ASU 2016-18”). The new guidance requires restricted cash to be combined with cash and cash equivalents when reconciling the beginning and ending balances of cash on the statement of cash flows. Further, the new guidance requires the nature of the restrictions to be disclosed, as well as a reconciliation between the balance sheet and the statement of cash flows on how restricted and unrestricted cash are segregated. The Company adopted this new guidance beginning January 1, 2018 and retroactively adjusted the statements of cash flows for six months ended June 30, 2017 to show the combined result of cash and cash equivalents and restricted cash.
In August 2016, the FASB issued Accounting Standards Update No. 2016-15, Statement of Cash Flows (Topic 230): Classification of Certain Cash Receipts and Cash Payments (A Consensus of the Emerging Issues Task Force) (“ASU 2016-15”) . The purpose of ASU 2016-15 is to limit diversity in the classification of certain transactions in the statement of cash flows. Such transactions include (1) debt prepayment or debt extinguishment costs, (2) settlement of zero-coupon bonds, (3) contingent consideration payments made after a business combination, (4) proceeds from insurance claims settlement, (5) proceeds from settlement of life insurance policies, and (6) distributions of equity method investments. The Company adopted this new guidance beginning January 1, 2018, which did not result in a material impact on its financial statements as none of the transactions described above occurred during the six months ended June 30, 2018.
In May 2017, the FASB issued Accounting Standards Update No. 2017-09 (“ASU 2017-09”), Compensation—Stock Compensation (Topic 718): Scope of Modification Accounting . The purpose of this ASU is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this new guidance beginning January 1, 2018, and the impact on its financial statements is not material upon adoption.
New Accounting Pronouncements Not Yet Adopted
In February 2016, the FASB issued Accounting Standards Update No. 2016-02, Leases (“ASU 2016-02”). ASU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2016-02 is effective for the Company in the fiscal year beginning after December 15, 2018, and interim periods within those fiscal years with early adoption permitted. The modified retrospective approach must be applied to leases in existence as of the date of the adoption, and the Company expects that its lease assets and lease liabilities will increase in its financial statements.
In February 2018, the FASB issued ASU 2018-02, Income Statement—Reporting Comprehensive Income (Topic 220): Reclassification of Certain Tax Effects from Accumulated Other Comprehensive Income. This new guidance was established as a result of the Tax Cuts and Jobs Act passed in December 2017, which provides an opportunity for entities to reclassify residual income tax effects from accumulated other comprehensive income to retained earnings due to the reduction of the corporate income tax rate. The new guidance will be effective in the first quarter of 2019, and interim periods within that year, with early adoption permitted. The Company will have the option to apply this new guidance using either the full retrospective approach or to record the reclassifications as of the beginning date in the period of adoption. The Company is currently evaluating the impact of adopting ASU 2018-02 on its financial statements.
In June 2018, the FASB issued ASU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ASU 2018-07 is effective for the Company for fiscal years beginning after December 15, 2018, including interim periods within that fiscal year and early adoption is permitted. The Company is currently assessing the impact of this standard on its consolidated financial statements.</t>
  </si>
  <si>
    <t>Summary of Significant Accounting Policies (Tables)</t>
  </si>
  <si>
    <t>Summary Of Significant Accounting Policies [Line Items]</t>
  </si>
  <si>
    <t>Schedule of reconciliation of restricted cash</t>
  </si>
  <si>
    <t>June 30,
December 31,
June 30,
December 31,
2018
2017
2017
2016
(in thousands)
Cash and cash equivalents in balance sheet
$
12,306
$
12,620
$
7,138
$
15,256
Restricted cash, current portion in balance sheet
5,612
59
764
1,092
Restricted cash in other assets in balance sheet
342
342
342
342
Total cash, cash equivalents and restricted cash in statements of cash flows
$
18,260
$
13,021
$
8,244
$
16,690</t>
  </si>
  <si>
    <t>Schedule of Accumulated Other Comprehensive Loss</t>
  </si>
  <si>
    <t>Balance at
Balance at
December 31,
Reclassification
June 30,
2017
Increase
Adjustment
2018
(in thousands)
Unrealized (loss) gain on available-for-sale securities, net of tax
$
(766)
$
(124)
$
32
$
(858)
Total accumulated other comprehensive (loss) income, net of tax
$
(766)
$
(124)
$
32
$
(858)</t>
  </si>
  <si>
    <t>Accounting Standards Update 2014-09</t>
  </si>
  <si>
    <t>Schedule of cumulative-effect adjustment</t>
  </si>
  <si>
    <t>Upon the adoption of ASC 606, the Company revised the following selected amounts in its condensed consolidated balance sheet from amounts previously reported:
December 31, 2017
As Previously
Adoption of
Reported
ASC 606
As Revised
(in thousands)
Accounts receivable, net of allowance
$
8,252
$
35,837
$
44,089
Other accrued liabilities
33,207
50
33,257
Accumulated deficit
$
(482,162)
$
35,787
$
(446,375)
Upon the adoption of ASC 606, the Company restated the following selected amounts in its unaudited condensed consolidated statements of operations and comprehensive loss from amounts previously reported:
Three months ended June 30, 2017
As Previously
Adoption of
Reported
ASC 606
As Revised
(in thousands)
Product revenues
$
52,276
$
(1,347)
$
50,929
Licensing and other revenues
1,341
13
1,354
Total revenues
53,617
(1,334)
52,283
Loss from operations
(27,037)
(1,334)
(28,371)
Net loss
(27,732)
(1,334)
(29,066)
Net loss per share:
Basic
(0.52)
(0.03)
(0.55)
Diluted
$
(0.52)
$
(0.03)
$
(0.55)
Six months ended June 30, 2017
As Previously
Adoption of
Reported
ASC 606
As Revised
(in thousands)
Product revenues
$
98,189
$
1,134
$
99,323
Licensing and other revenues
2,329
13
2,342
Total revenues
100,518
1,147
101,665
Loss from operations
(64,068)
1,147
(62,921)
Net loss
(63,693)
1,147
(62,546)
Net loss per share:
Basic
(1.20)
0.02
(1.18)
Diluted
$
(1.20)
$
0.02
$
(1.18)
Six months ended June 30, 2017
As Previously
Adoption of
Adoption of
Reported
ASU 2016-18
ASC 606
As Revised
(in thousands)
Operating activities:
Net loss
$
(63,693)
$
—
$
1,147
$
(62,546)
Changes in operating assets and liabilities:
Accounts receivable
6,530
—
(1,147)
5,383
Net cash used in operating activities
(38,066)
(328)
—
(38,394)
Cash, cash equivalents and restricted cash, beginning of period
15,256
1,434
—
16,690
Cash, cash equivalents and restricted cash, end of period
$
7,138
$
1,106
$
—
$
8,244</t>
  </si>
  <si>
    <t>Accounting Standards Update 2016-18</t>
  </si>
  <si>
    <t>Six months ended June 30, 2017
As Previously
Adoption of
Adoption of
Reported
ASU 2016-18
ASC 606
As Revised
(in thousands)
Operating activities:
Net loss
$
(63,693)
$
—
$
1,147
$
(62,546)
Changes in operating assets and liabilities:
Accounts receivable
6,530
—
(1,147)
5,383
Net cash used in operating activities
(38,066)
(328)
—
(38,394)
Cash, cash equivalents and restricted cash, beginning of period
15,256
1,434
—
16,690
Cash, cash equivalents and restricted cash, end of period
$
7,138
$
1,106
$
—
$
8,244</t>
  </si>
  <si>
    <t>Revenue Recognition (Tables)</t>
  </si>
  <si>
    <t>Schedule of disaggregation of revenue by test families</t>
  </si>
  <si>
    <t>Three months ended
Six months ended
June 30,
June 30,
2018
2017
2018
2017
(Amounts in thousands)
(As Revised)
(As Revised)
Sales of genetic tests
Panorama NIPT
$
35,715
$
31,527
$
68,982
$
64,086
HCS
21,421
16,472
39,683
29,425
Other genetic tests
3,217
2,930
5,957
5,812
Product revenues
60,353
50,929
114,622
99,323
Licensing and other
Constellation
1,293
1,045
2,598
2,033
Other
1,423
309
8,189
309
Licensing and other revenues
2,716
1,354
10,787
2,342
Total revenues
$
63,069
$
52,283
$
125,409
$
101,665</t>
  </si>
  <si>
    <t>Schedule of disaggregation of revenue by sales vertical</t>
  </si>
  <si>
    <t>Three months ended
Six months ended
June 30,
June 30,
2018
2017
2018
2017
(Amounts in thousands)
(As Revised)
(As Revised)
Insurance carriers
$
48,321
$
41,022
$
92,463
$
79,862
Laboratory partners
10,132
9,179
25,020
17,272
Patients
4,616
2,082
7,926
4,531
Total revenues
$
63,069
$
52,283
$
125,409
$
101,665</t>
  </si>
  <si>
    <t>Schedule of total revenue by geographic area</t>
  </si>
  <si>
    <t>Three months ended
Six months ended
June 30,
June 30,
2018
2017
2018
2017
(Amounts in thousands)
(As Revised)
(As Revised)
United States
$
56,631
$
46,007
$
106,995
$
89,832
Americas, excluding U.S.
847
785
1,697
1,485
Europe, Middle East, India, Africa
3,756
3,620
13,078
6,836
Other
1,835
1,871
3,639
3,512
Total revenues
$
63,069
$
52,283
$
125,409
$
101,665</t>
  </si>
  <si>
    <t>Schedule of changes in the balances of the Company's contract assets and liabilities</t>
  </si>
  <si>
    <t>Balance at
Balance at
June 30,
December 31,
2018
2017
(Amounts in thousands)
(As Revised)
Assets:
Accounts receivable
$
57,002
$
44,089
Liabilities:
Deferred revenue, current portion
$
1,174
$
1,420
Deferred revenue, long-term portion
36,135
—
Total deferred revenues
$
37,309
$
1,420</t>
  </si>
  <si>
    <t>Schedule of changes in the balance of deferred revenues</t>
  </si>
  <si>
    <t>Deferred
Revenues
(in thousands)
Balance at December 31, 2017
$
1,420
Increase in deferred revenues
36,832
Revenue recognized during the period that was included in
(580)
Revenue recognized from performance obligations satisfied
(363)
Balance at June 30, 2018
$
37,309</t>
  </si>
  <si>
    <t>Fair Value Measurements (Tables)</t>
  </si>
  <si>
    <t>Summary of financial assets and liabilities measured on recurring basis</t>
  </si>
  <si>
    <t>June 30, 2018
December 31, 2017
Level I
Level II
Level III
Total
Level I
Level II
Level III
Total
(in thousands)
Financial Assets:
Money market deposits
$
569
$
—
$
—
$
569
$
3,477
$
—
$
—
$
3,477
U.S. Treasury securities
36,865
—
—
36,865
67,026
—
—
67,026
U.S. agency securities
—
22,332
—
22,332
—
27,072
—
27,072
Municipal securities
—
11,704
—
11,704
—
12,149
—
12,149
Total financial assets
$
37,434
$
34,036
$
—
$
71,470
$
70,503
$
39,221
$
—
$
109,724
Current Liabilities:
Warrants
$
—
$
—
$
—
$
—
$
—
$
—
$
2,644
$
2,644
Total financial liabilities
$
—
$
—
$
—
$
—
$
—
$
—
$
2,644
$
2,644</t>
  </si>
  <si>
    <t>Rollforward of fair value determined by Level 3 inputs</t>
  </si>
  <si>
    <t>Warrants
(in thousands)
Balance at December 31, 2017
$
2,644
Change in fair value
4,119
Warrants exercised
(6,763)
Balance at June 30, 2018
$
—</t>
  </si>
  <si>
    <t>Financial Instruments (Tables)</t>
  </si>
  <si>
    <t>Schedule of available-for-sale securities</t>
  </si>
  <si>
    <t>June 30, 2018
December 31, 2017
Amortized
Gross
Gross
Estimated Fair Value
Amortized
Gross
Gross
Estimated Fair Value
(in thousands)
Money market deposits
$
569
$
—
$
—
$
569
$
3,477
$
—
$
—
$
3,477
U.S. Treasury securities
37,445
—
(580)
36,865
67,480
10
(464)
67,026
U.S. agency securities
22,544
—
(212)
22,332
27,293
—
(221)
27,072
Municipal securities
11,770
—
(66)
11,704
12,240
—
(91)
12,149
Total
$
72,328
$
—
$
(858)
$
71,470
$
110,490
$
10
$
(776)
$
109,724
Classified as:
Cash equivalents
$
569
$
3,477
Short-term investments
70,901
106,247
Total
$
71,470
$
109,724</t>
  </si>
  <si>
    <t>Summarized portfolio of available-for-sale securities by contractual maturity</t>
  </si>
  <si>
    <t>June 30, 2018
Amortized
Fair
(in thousands)
Less than one year
$
33,114
$
32,989
Greater than one year but less than five years
38,645
37,912
Total
$
71,759
$
70,901</t>
  </si>
  <si>
    <t>Balance Sheet Components (Tables)</t>
  </si>
  <si>
    <t>Schedule of property and equipment</t>
  </si>
  <si>
    <t>June 30,
December 31,
Useful Life
2018
2017
(in thousands)
Machinery and equipment
3-5 years
$
32,920
$
31,825
Furniture and fixtures
3 years
1,319
1,216
Computer equipment
3 years
2,117
1,958
Capitalized software held for internal use
3 years
4,641
4,465
Leasehold improvements
Lesser of useful life or lease term
10,916
10,691
Construction-in-process
3,874
6,497
55,787
56,652
Less: Accumulated depreciation and amortization
(30,474)
(26,985)
Total Property and Equipment, net
$
25,313
$
29,667</t>
  </si>
  <si>
    <t>Schedule of accrued compensation</t>
  </si>
  <si>
    <t>June 30,
December 31,
2018
2017
(in thousands)
Accrued paid time off
$
1,752
$
1,806
Accrued commissions
3,050
3,558
Accrued bonuses
1,767
2,063
Other accrued compensation
2,046
2,172
Total accrued compensation
$
8,615
$
9,599</t>
  </si>
  <si>
    <t>Schedule of other accrued liabilities</t>
  </si>
  <si>
    <t>June 30,
December 31,
2018
2017
(Amounts in thousands)
(As Revised)
Settlement accrued for reimbursement related claims
$
3,921
$
10,062
Reserves for refunds to insurance carriers
8,310
6,794
Accrued charges for outsourced testing
5,725
6,566
Testing and laboratory materials from suppliers
2,346
1,367
Marketing and corporate affairs
1,190
1,456
Legal, audit and consulting fees
755
206
Accrued shipping charges
851
198
Sales tax payable
694
504
Accrued specimen service fees
1,083
683
Accrued rent
880
856
Clinical trials and studies
551
483
Other accrued expenses
4,214
4,082
Total other accrued liabilities
$
30,520
$
33,257</t>
  </si>
  <si>
    <t>Commitments and Contingencies (Tables)</t>
  </si>
  <si>
    <t>Schedule of future minimum lease payments</t>
  </si>
  <si>
    <t>Operating Leases
(in thousands)
Year ending December 31:
2018 (remaining 6 months)
$
4,131
2019
8,588
2020
8,825
2021
9,067
2022
9,319
2023 and thereafter
14,832
Total future minimum lease payments
$
54,762</t>
  </si>
  <si>
    <t>Stock-Based Compensation (Tables)</t>
  </si>
  <si>
    <t>Share-based Compensation Arrangement by Share-based Payment Award [Line Items]</t>
  </si>
  <si>
    <t>Summary of stock option activity</t>
  </si>
  <si>
    <t>Outstanding Options
Weighted-
Weighted-
Average
Shares
Average
Remaining
Aggregate
Available for
Number of
Exercise
Contractual
Intrinsic
(in thousands, except for contractual life and exercise price)
Grant
Shares
Price
Life
Value
(In years)
Balance at December 31, 2017
4,737
9,963
$
6.54
7.03
$
31,902
Additional shares authorized
2,162
—
Options granted
(1,512)
1,512
$
9.56
Options exercised
—
(789)
$
5.32
Options forfeited/cancelled
431
(431)
$
10.91
Balance at June 30, 2018
5,818
10,255
$
6.90
7.03
$
122,326
Exercisable at June 30, 2018
6,250
$
5.01
5.89
$
86,350
Vested and expected to vest at June 30, 2018
10,024
$
6.83
6.98
$
120,254</t>
  </si>
  <si>
    <t>Restricted stock units</t>
  </si>
  <si>
    <t>Weighted-
Average
Grant Date
(in thousands, except for grant date fair value)
Shares
Fair Value
Balance at December 31, 2017
389
$
10.38
Granted
786
$
9.52
Vested
(87)
$
10.16
Canceled/forfeited
(63)
$
9.80
Balance at June 30, 2018
1,025
$
9.77</t>
  </si>
  <si>
    <t>Summary of stock-based compensation expenses</t>
  </si>
  <si>
    <t>Three months ended June 30,
2018
2017
Employee
Non-Employee
Total
Employee
Non-Employee
Total
(in thousands)
Cost of revenues
$
152
$
1
$
153
$
139
$
13
$
152
Research and development
1,013
—
1,013
730
—
730
Selling, general and administrative
2,206
(4)
2,202
1,992
3
1,995
Total
$
3,371
$
(3)
$
3,368
$
2,861
$
16
$
2,877
Six months ended June 30,
2018
2017
Employee
Non-Employee
Total
Employee
Non-Employee
Total
(in thousands)
Cost of revenues
$
290
$
5
$
295
$
282
$
1
$
283
Research and development
1,916
—
1,916
1,380
—
1,380
Selling, general and administrative
4,314
(3)
4,311
3,756
1
3,757
Total
$
6,520
$
2
$
6,522
$
5,418
$
2
$
5,420</t>
  </si>
  <si>
    <t>Employee stock options</t>
  </si>
  <si>
    <t>Schedule of assumptions used in valuation of fair value of employee stock options</t>
  </si>
  <si>
    <t>Three months ended June 30,
Six months ended June 30,
2018
2017
2018
2017
Expected term (years)
5.61
—
5.62
5.14
—
5.20
5.24
—
5.62
5.14
—
5.20
Expected volatility
40.77
%
—
40.98
%
62.68
—
62.93
%
40.28
%
—
40.98
%
62.68
%
—
62.93
%
Expected dividend rate
%
%
%
%
Risk-free interest rate
2.70
%
—
2.86
%
1.80
—
1.87
%
2.37
%
—
2.86
%
1.80
%
—
1.91
%</t>
  </si>
  <si>
    <t>Non-employee stock options</t>
  </si>
  <si>
    <t>Three months ended June 30,
Six months ended June 30,
2018
2017
2018
2017
Expected term (years)
2.75
2.69
2.72
—
2.75
2.67
—
2.69
Expected volatility
42.03
%
52.18
%
41.48
%
—
42.03
%
51.69
%
—
52.18
%
Expected dividend rate
%
%
%
%
Risk-free interest rate
2.58
%
1.50
%
2.36
%
—
2.58
%
1.42
%
—
1.50
%</t>
  </si>
  <si>
    <t>Net Loss per Share (Tables)</t>
  </si>
  <si>
    <t>Basic and diluted net loss per common share</t>
  </si>
  <si>
    <t>Three months ended
Six months ended
June 30,
June 30,
(in thousands, except per share data)
2018
2017
2018
2017
(As Revised)
(As Revised)
Numerator:
Net loss, basic and diluted
$
(33,824)
$
(29,066)
$
(66,697)
$
(62,546)
Denominator:
Weighted-average number of shares used in computing net loss per share, basic and diluted
54,551
53,088
54,342
52,924
Net loss per share, basic
$
(0.62)
$
(0.55)
$
(1.23)
$
(1.18)
Net loss per share, diluted
$
(0.62)
$
(0.55)
$
(1.23)
$
(1.18)</t>
  </si>
  <si>
    <t>Total outstanding potentially dilutive shares not included in the calculation of dilutive EPS</t>
  </si>
  <si>
    <t>June 30,
2018
2017
(in thousands)
Options to purchase common stock
10,255
9,951
Warrants to purchase common stock
—
377
Restricted stock units
1,025
383
Employee stock purchase plan
70
86
11,350
10,797</t>
  </si>
  <si>
    <t>Description of Business (Details)</t>
  </si>
  <si>
    <t>Jun. 30, 2018segment</t>
  </si>
  <si>
    <t>Number of operating segments</t>
  </si>
  <si>
    <t>Summary of Significant Accounting Policies (Details) - USD ($) $ / shares in Units, $ in Thousands</t>
  </si>
  <si>
    <t>Jul. 16, 2018</t>
  </si>
  <si>
    <t>Aug. 08, 2017</t>
  </si>
  <si>
    <t>Jul. 12, 2018</t>
  </si>
  <si>
    <t>Aug. 14, 2017</t>
  </si>
  <si>
    <t>Dec. 31, 2016</t>
  </si>
  <si>
    <t>Policies</t>
  </si>
  <si>
    <t>Net (loss) income</t>
  </si>
  <si>
    <t>Marketable securities</t>
  </si>
  <si>
    <t>Short-term Credit Line, outstanding balance</t>
  </si>
  <si>
    <t>Long-term Term Loan, carrying amount</t>
  </si>
  <si>
    <t>Restricted cash</t>
  </si>
  <si>
    <t>Subsequent Event | July 2018 Offering</t>
  </si>
  <si>
    <t>Stock price</t>
  </si>
  <si>
    <t>Subsequent Event | Option for additional shares</t>
  </si>
  <si>
    <t>Subsequent Event | July 2018 Offering inclusive of option for additional shares</t>
  </si>
  <si>
    <t>Proceeds from issuance of common stock</t>
  </si>
  <si>
    <t>Payment of offering costs</t>
  </si>
  <si>
    <t>2017 Term Loan</t>
  </si>
  <si>
    <t>Maximum borrowing capacity</t>
  </si>
  <si>
    <t>Available borrowing capacity</t>
  </si>
  <si>
    <t>Remaining borrowing capacity</t>
  </si>
  <si>
    <t>Debt instrument, term</t>
  </si>
  <si>
    <t>84 months</t>
  </si>
  <si>
    <t>2017 Term Loan | Base Rate</t>
  </si>
  <si>
    <t>Spread on interest rate (as a percent)</t>
  </si>
  <si>
    <t>8.75%</t>
  </si>
  <si>
    <t>Base interest rate (as a percent)</t>
  </si>
  <si>
    <t>1.00%</t>
  </si>
  <si>
    <t>Summary of Significant Accounting Policies (Restricted Cash) (Details) - USD ($) $ in Thousands</t>
  </si>
  <si>
    <t>Cash and cash equivalents in balance sheet</t>
  </si>
  <si>
    <t>Restricted cash, current portion in balance sheet</t>
  </si>
  <si>
    <t>Restricted cash in other assets in balance sheet</t>
  </si>
  <si>
    <t>Total cash, cash equivalents and restricted cash in statements of cash flows</t>
  </si>
  <si>
    <t>Summary of Significant Accounting Policies - Concentration (Details) $ in Millions</t>
  </si>
  <si>
    <t>18 Months Ended</t>
  </si>
  <si>
    <t>Jun. 30, 2018USD ($)customer</t>
  </si>
  <si>
    <t>Jun. 30, 2017customer</t>
  </si>
  <si>
    <t>Jun. 30, 2018customer</t>
  </si>
  <si>
    <t>Revenue recognized | $</t>
  </si>
  <si>
    <t>Sales | Customer</t>
  </si>
  <si>
    <t>Number of customers exceeding 10% of benchmark</t>
  </si>
  <si>
    <t>Concentration risk (as a percent)</t>
  </si>
  <si>
    <t>10.00%</t>
  </si>
  <si>
    <t>Accounts Receivable | Credit</t>
  </si>
  <si>
    <t>Summary of Significant Accounting Policies - Costs (Details) - USD ($) $ in Millions</t>
  </si>
  <si>
    <t>Capitalized software</t>
  </si>
  <si>
    <t>Capitalized software held for internal use</t>
  </si>
  <si>
    <t>Estimated useful life (in years)</t>
  </si>
  <si>
    <t>3 years</t>
  </si>
  <si>
    <t>Amortized expense</t>
  </si>
  <si>
    <t>Summary of Significant Accounting Policies - AOCL (Details) $ in Thousands</t>
  </si>
  <si>
    <t>Jun. 30, 2018USD ($)</t>
  </si>
  <si>
    <t>Accumulated Other Comprehensive Income (Loss) [Line Items]</t>
  </si>
  <si>
    <t>Balance</t>
  </si>
  <si>
    <t>Unrealized (loss) gain on available-for-sale securities, net of tax</t>
  </si>
  <si>
    <t>Increase</t>
  </si>
  <si>
    <t>Reclassification adjustment</t>
  </si>
  <si>
    <t>Summary of Significant Accounting Policies - Property (Details) - USD ($) $ in Thousands</t>
  </si>
  <si>
    <t>Estimated useful life</t>
  </si>
  <si>
    <t>P3Y</t>
  </si>
  <si>
    <t>Summary of Significant Accounting Policies - Pronouncements (Details) - USD ($) $ / shares in Units, $ in Thousands</t>
  </si>
  <si>
    <t>New Accounting Pronouncements or Change in Accounting Principle [Line Items]</t>
  </si>
  <si>
    <t>Changes in operating assets and liabilities:</t>
  </si>
  <si>
    <t>Net cash (used in) provided by operating activities</t>
  </si>
  <si>
    <t>As Previously Reported</t>
  </si>
  <si>
    <t>As Previously Reported | Accounting Standards Update 2014-09</t>
  </si>
  <si>
    <t>As Previously Reported | Accounting Standards Update 2014-09 | Product</t>
  </si>
  <si>
    <t>As Previously Reported | Accounting Standards Update 2014-09 | Licensing and other</t>
  </si>
  <si>
    <t>Adoption of ASC 606</t>
  </si>
  <si>
    <t>Adoption of ASC 606 | Accounting Standards Update 2014-09</t>
  </si>
  <si>
    <t>Cumulative effect adjustment</t>
  </si>
  <si>
    <t>Adoption of ASC 606 | Accounting Standards Update 2014-09 | Product</t>
  </si>
  <si>
    <t>Adoption of ASC 606 | Accounting Standards Update 2014-09 | Licensing and other</t>
  </si>
  <si>
    <t>Revenue Recognition (Details) $ in Thousands</t>
  </si>
  <si>
    <t>1 Months Ended</t>
  </si>
  <si>
    <t>Apr. 30, 2016</t>
  </si>
  <si>
    <t>Mar. 31, 2018USD ($)</t>
  </si>
  <si>
    <t>Jun. 30, 2017USD ($)</t>
  </si>
  <si>
    <t>Jun. 30, 2018USD ($)item</t>
  </si>
  <si>
    <t>Dec. 31, 2017USD ($)</t>
  </si>
  <si>
    <t>Agreement term</t>
  </si>
  <si>
    <t>4 years</t>
  </si>
  <si>
    <t>Noncurrent deferred revenue</t>
  </si>
  <si>
    <t>Revenue recognized</t>
  </si>
  <si>
    <t>Product | Minimum</t>
  </si>
  <si>
    <t>Performance obligation, expected timing</t>
  </si>
  <si>
    <t>9 months</t>
  </si>
  <si>
    <t>Product | Maximum</t>
  </si>
  <si>
    <t>12 months</t>
  </si>
  <si>
    <t>Genetic testing services and provision of IVD kits</t>
  </si>
  <si>
    <t>Evercord</t>
  </si>
  <si>
    <t>Evercord | Processing and storage services</t>
  </si>
  <si>
    <t>Number of performance obligations | item</t>
  </si>
  <si>
    <t>Evercord | Processing and storage services | Minimum</t>
  </si>
  <si>
    <t>6 months</t>
  </si>
  <si>
    <t>Evercord | Processing and storage services | Maximum</t>
  </si>
  <si>
    <t>18 months</t>
  </si>
  <si>
    <t>Evercord | Processing and storage services | Alternate</t>
  </si>
  <si>
    <t>Qiagen</t>
  </si>
  <si>
    <t>Revenue, remaining performance obligation</t>
  </si>
  <si>
    <t>Qiagen | The Qiagen Agreement</t>
  </si>
  <si>
    <t>10 years</t>
  </si>
  <si>
    <t>Initial transaction price</t>
  </si>
  <si>
    <t>Laboratory distribution partners | Product | Minimum</t>
  </si>
  <si>
    <t>2 months</t>
  </si>
  <si>
    <t>Laboratory distribution partners | Product | Maximum</t>
  </si>
  <si>
    <t>3 months</t>
  </si>
  <si>
    <t>Revenue Recognition - Disaggregation (Details) - USD ($) $ in Thousands</t>
  </si>
  <si>
    <t>Disaggregation of Revenue [Line Items]</t>
  </si>
  <si>
    <t>United States</t>
  </si>
  <si>
    <t>Americas, excluding U.S.</t>
  </si>
  <si>
    <t>Europe, Middle East, India, Africa</t>
  </si>
  <si>
    <t>Other</t>
  </si>
  <si>
    <t>Insurance carriers</t>
  </si>
  <si>
    <t>Laboratory partners</t>
  </si>
  <si>
    <t>Patients</t>
  </si>
  <si>
    <t>Panorama NIPT</t>
  </si>
  <si>
    <t>HCS</t>
  </si>
  <si>
    <t>Other genetic tests</t>
  </si>
  <si>
    <t>Constellation</t>
  </si>
  <si>
    <t>Other, licensing and other</t>
  </si>
  <si>
    <t>Revenue Recognition - Accounts Receivable and Deferred Revenue (Details) - USD ($) $ in Thousands</t>
  </si>
  <si>
    <t>Assets</t>
  </si>
  <si>
    <t>Liabilities:</t>
  </si>
  <si>
    <t>Total deferred revenues</t>
  </si>
  <si>
    <t>Revenue Recognition - Remaining Obligations (Details) - USD ($) $ in Thousands</t>
  </si>
  <si>
    <t>Revenue, Remaining Performance Obligation, Expected Timing of Satisfaction [Line Items]</t>
  </si>
  <si>
    <t>Deferred revenues</t>
  </si>
  <si>
    <t>Revenue Recognition - Changes in Balance of Deferred Revenues (Details) $ in Thousands</t>
  </si>
  <si>
    <t>Increase in deferred revenues</t>
  </si>
  <si>
    <t>Revenue recognized during the period from performance obligations included in deferred revenues at the beginning of the period</t>
  </si>
  <si>
    <t>Revenue recognized from performance obligations that were</t>
  </si>
  <si>
    <t>Fair Value Measurements - Hierarchy (Details) - USD ($)</t>
  </si>
  <si>
    <t>Transfers between Levels 1 and 2</t>
  </si>
  <si>
    <t>Fair Value, Assets, Level 1 to Level 2 Transfers, Amount</t>
  </si>
  <si>
    <t>Fair Value, Assets, Level 2 to Level 1 Transfers, Amount</t>
  </si>
  <si>
    <t>Fair Value, Liabilities, Level 1 to Level 2 Transfers, Amount</t>
  </si>
  <si>
    <t>Fair Value, Liabilities, Level 2 to Level 1 Transfers, Amount</t>
  </si>
  <si>
    <t>Recurring</t>
  </si>
  <si>
    <t>Financial Assets:</t>
  </si>
  <si>
    <t>Total financial assets</t>
  </si>
  <si>
    <t>Current Liabilities:</t>
  </si>
  <si>
    <t>Total financial liabilities</t>
  </si>
  <si>
    <t>Recurring | Money market deposits</t>
  </si>
  <si>
    <t>Recurring | U.S. Treasury securities</t>
  </si>
  <si>
    <t>Recurring | U.S. agency securities</t>
  </si>
  <si>
    <t>Recurring | Municipal securities</t>
  </si>
  <si>
    <t>Recurring | Level 1</t>
  </si>
  <si>
    <t>Recurring | Level 1 | Money market deposits</t>
  </si>
  <si>
    <t>Recurring | Level 1 | U.S. Treasury securities</t>
  </si>
  <si>
    <t>Recurring | Level 2</t>
  </si>
  <si>
    <t>Recurring | Level 2 | U.S. agency securities</t>
  </si>
  <si>
    <t>Recurring | Level 2 | Municipal securities</t>
  </si>
  <si>
    <t>Recurring | Level 3</t>
  </si>
  <si>
    <t>Fair Value Measurements - Level III (Details) $ in Thousands</t>
  </si>
  <si>
    <t>Fair Value, Liabilities Measured on Recurring Basis, Unobservable Input Reconciliation, Calculation [Roll Forward]</t>
  </si>
  <si>
    <t>Beginning balance</t>
  </si>
  <si>
    <t>Change in fair value</t>
  </si>
  <si>
    <t>Warrants exercised</t>
  </si>
  <si>
    <t>Ending balance</t>
  </si>
  <si>
    <t>Fair Value Measurements - Assumptions (Details) - Warrants</t>
  </si>
  <si>
    <t>Fair Value Inputs, Liabilities, Quantitative Information [Line Items]</t>
  </si>
  <si>
    <t>Expected term</t>
  </si>
  <si>
    <t>4 years 9 months</t>
  </si>
  <si>
    <t>Risk-free interest rate</t>
  </si>
  <si>
    <t>2.74%</t>
  </si>
  <si>
    <t>Volatility (as a percent)</t>
  </si>
  <si>
    <t>41.40%</t>
  </si>
  <si>
    <t>Financial Instruments (Details) $ in Thousands</t>
  </si>
  <si>
    <t>Jun. 30, 2018USD ($)position</t>
  </si>
  <si>
    <t>Available-for-sale Securities, Fair Value to Amortized Cost Basis [Abstract]</t>
  </si>
  <si>
    <t>Estimated Fair Value</t>
  </si>
  <si>
    <t>Other than temporary impairment</t>
  </si>
  <si>
    <t>Number of investments, unrealized loss position | position</t>
  </si>
  <si>
    <t>Amortized Cost</t>
  </si>
  <si>
    <t>Less than one year</t>
  </si>
  <si>
    <t>Greater than one year but less than five years</t>
  </si>
  <si>
    <t>Total</t>
  </si>
  <si>
    <t>Available-for-sale securities</t>
  </si>
  <si>
    <t>Cost</t>
  </si>
  <si>
    <t>Unrealized Gain</t>
  </si>
  <si>
    <t>Unrealized Loss</t>
  </si>
  <si>
    <t>Money market deposits</t>
  </si>
  <si>
    <t>U.S. Treasury securities</t>
  </si>
  <si>
    <t>U.S. agency securities</t>
  </si>
  <si>
    <t>Municipal securities</t>
  </si>
  <si>
    <t>Cash equivalents | Available-for-sale securities</t>
  </si>
  <si>
    <t>Short-term investments | Available-for-sale securities</t>
  </si>
  <si>
    <t>Balance Sheet Components - Property (Details) - USD ($) $ in Thousands</t>
  </si>
  <si>
    <t>Property and Equipment, net</t>
  </si>
  <si>
    <t>Property and equipment, gross</t>
  </si>
  <si>
    <t>Less: Accumulated depreciation and amortization</t>
  </si>
  <si>
    <t>Total Property and Equipment, net</t>
  </si>
  <si>
    <t>Machinery and equipment</t>
  </si>
  <si>
    <t>Furniture and fixtures</t>
  </si>
  <si>
    <t>Useful Life</t>
  </si>
  <si>
    <t>Computer equipment</t>
  </si>
  <si>
    <t>Leasehold improvements</t>
  </si>
  <si>
    <t>Construction-in-process</t>
  </si>
  <si>
    <t>Minimum | Machinery and equipment</t>
  </si>
  <si>
    <t>Maximum | Machinery and equipment</t>
  </si>
  <si>
    <t>5 years</t>
  </si>
  <si>
    <t>Balance Sheet Components - Other Assets (Details) - USD ($) $ in Thousands</t>
  </si>
  <si>
    <t>Balance Sheet Components [Line Items]</t>
  </si>
  <si>
    <t>Total consideration</t>
  </si>
  <si>
    <t>Deferred costs included in other long-term assets</t>
  </si>
  <si>
    <t>Amortization of deferred costs</t>
  </si>
  <si>
    <t>Debt discount</t>
  </si>
  <si>
    <t>Noncurrent assets</t>
  </si>
  <si>
    <t>Payments of debt issuance costs</t>
  </si>
  <si>
    <t>Debt instrument, fee amount</t>
  </si>
  <si>
    <t>2017 Term Loan | Direct reduction from outstanding debt balance</t>
  </si>
  <si>
    <t>2017 Term Loan | Noncurrent assets</t>
  </si>
  <si>
    <t>Balance Sheet Components - Accrued Compensation (Details) - USD ($) $ in Thousands</t>
  </si>
  <si>
    <t>Accrued paid time off</t>
  </si>
  <si>
    <t>Accrued commissions</t>
  </si>
  <si>
    <t>Accrued bonuses</t>
  </si>
  <si>
    <t>Other accrued compensation</t>
  </si>
  <si>
    <t>Total accrued compensation</t>
  </si>
  <si>
    <t>Balance Sheet Components - Other Accured Liabilities (Details) - USD ($) $ in Thousands</t>
  </si>
  <si>
    <t>Mar. 31, 2018</t>
  </si>
  <si>
    <t>Mar. 07, 2018</t>
  </si>
  <si>
    <t>Settlement accrued for reimbursement related claims</t>
  </si>
  <si>
    <t>Reserves for refunds to insurance carriers</t>
  </si>
  <si>
    <t>Accrued charges for outsourced testing</t>
  </si>
  <si>
    <t>Testing and laboratory materials from suppliers</t>
  </si>
  <si>
    <t>Marketing and corporate affairs</t>
  </si>
  <si>
    <t>Legal, audit and consulting fees</t>
  </si>
  <si>
    <t>Accrued shipping charges</t>
  </si>
  <si>
    <t>Sales tax payable</t>
  </si>
  <si>
    <t>Accrued specimen service fees</t>
  </si>
  <si>
    <t>Accrued rent</t>
  </si>
  <si>
    <t>Clinical trials and studies</t>
  </si>
  <si>
    <t>Other accrued expenses</t>
  </si>
  <si>
    <t>Total other accrued liabilities</t>
  </si>
  <si>
    <t>Accrued settlement liability</t>
  </si>
  <si>
    <t>Accrued settlement liability, current</t>
  </si>
  <si>
    <t>Accrued settlement liability, long-term</t>
  </si>
  <si>
    <t>Other accrued liabilities, current</t>
  </si>
  <si>
    <t>Settlement agreement, amount plus applicable interest to be paid in installments</t>
  </si>
  <si>
    <t>Quarterly installment</t>
  </si>
  <si>
    <t>Quarterly installment, separate amount</t>
  </si>
  <si>
    <t>Additional reserves for refunds to insurance carriers</t>
  </si>
  <si>
    <t>Overpayments from insurance carriers</t>
  </si>
  <si>
    <t>Insurance reserves based on claims submitted</t>
  </si>
  <si>
    <t>Commitments and Contingencies (Details)</t>
  </si>
  <si>
    <t>Mar. 31, 2018USD ($)ft²</t>
  </si>
  <si>
    <t>Nov. 30, 2016USD ($)</t>
  </si>
  <si>
    <t>Jun. 30, 2018USD ($)ft²</t>
  </si>
  <si>
    <t>Jun. 30, 2018USD ($)ft²location</t>
  </si>
  <si>
    <t>Oct. 31, 2016ft²</t>
  </si>
  <si>
    <t>Future minimum lease payments</t>
  </si>
  <si>
    <t>2018 (remaining 6 months)</t>
  </si>
  <si>
    <t>2023 and thereafter</t>
  </si>
  <si>
    <t>Total future minimum lease payment</t>
  </si>
  <si>
    <t>Rent expense</t>
  </si>
  <si>
    <t>Corporate Headquarters Lease</t>
  </si>
  <si>
    <t>Operating Leases</t>
  </si>
  <si>
    <t>Office space (area) | ft²</t>
  </si>
  <si>
    <t>Number of office space locations | location</t>
  </si>
  <si>
    <t>Security Deposit</t>
  </si>
  <si>
    <t>Term of lease</t>
  </si>
  <si>
    <t>Security deposit</t>
  </si>
  <si>
    <t>Reimbursement from landlord</t>
  </si>
  <si>
    <t>"First Space" Sublease</t>
  </si>
  <si>
    <t>Monthly base rent</t>
  </si>
  <si>
    <t>"Second Space" Sublease</t>
  </si>
  <si>
    <t>Corporate Headquarters Sublease</t>
  </si>
  <si>
    <t>Percentage of annual increase in rent</t>
  </si>
  <si>
    <t>3.00%</t>
  </si>
  <si>
    <t>Austin TX, Long-term Lease</t>
  </si>
  <si>
    <t>132 months</t>
  </si>
  <si>
    <t>Maximum monthly base rent after escalation</t>
  </si>
  <si>
    <t>Allowance for leasehold improvements</t>
  </si>
  <si>
    <t>Tukwila, WA lease</t>
  </si>
  <si>
    <t>62 months</t>
  </si>
  <si>
    <t>Commitments and Contingencies - Legal (Details) $ in Millions</t>
  </si>
  <si>
    <t>Mar. 07, 2018USD ($)installment</t>
  </si>
  <si>
    <t>Jul. 31, 2018USD ($)</t>
  </si>
  <si>
    <t>Other commitments</t>
  </si>
  <si>
    <t>Shareholders (as a percent)</t>
  </si>
  <si>
    <t>5.00%</t>
  </si>
  <si>
    <t>Settlement agreement, number of equal quarterly installments | installment</t>
  </si>
  <si>
    <t>Number of third-party payers that have alleged to have overpaid the company | item</t>
  </si>
  <si>
    <t>Inventory material</t>
  </si>
  <si>
    <t>Purchase commitment</t>
  </si>
  <si>
    <t>Other supplier commitments | Inventory material</t>
  </si>
  <si>
    <t>Supplier three | Biological sample processing and storage</t>
  </si>
  <si>
    <t>Supplier Four | Diagnostic reagents</t>
  </si>
  <si>
    <t>Supplier Five | Tests</t>
  </si>
  <si>
    <t>Securities related claims</t>
  </si>
  <si>
    <t>Estimate of possible loss</t>
  </si>
  <si>
    <t>Commercial general liability claims</t>
  </si>
  <si>
    <t>Subsequent Event</t>
  </si>
  <si>
    <t>Stock-Based Compensation (Details) - USD ($)</t>
  </si>
  <si>
    <t>Apr. 30, 2018</t>
  </si>
  <si>
    <t>Jun. 30, 2015</t>
  </si>
  <si>
    <t>Stock Based Compensation</t>
  </si>
  <si>
    <t>Stock-based compensation expense</t>
  </si>
  <si>
    <t>Chief Executive Officer</t>
  </si>
  <si>
    <t>Stock option shares approved</t>
  </si>
  <si>
    <t>2015 Plan</t>
  </si>
  <si>
    <t>Shares reserved for issuance</t>
  </si>
  <si>
    <t>Additional shares reserved for issuance</t>
  </si>
  <si>
    <t>Employee stock purchase plan</t>
  </si>
  <si>
    <t>Issuance of common stock under employee stock purchase plan (in shares)</t>
  </si>
  <si>
    <t>Performance-based awards | Chief Executive Officer</t>
  </si>
  <si>
    <t>Requisite service period</t>
  </si>
  <si>
    <t>Performance-based awards | First Vesting Milestone | Chief Executive Officer</t>
  </si>
  <si>
    <t>Number of options vested</t>
  </si>
  <si>
    <t>Vesting period</t>
  </si>
  <si>
    <t>1 year</t>
  </si>
  <si>
    <t>Performance-based awards | Second Vesting Milestone | Chief Executive Officer</t>
  </si>
  <si>
    <t>Performance-based awards | Third Vesting Milestone | Chief Executive Officer</t>
  </si>
  <si>
    <t>Employee and non-employee stock options</t>
  </si>
  <si>
    <t>Shares available for issuance</t>
  </si>
  <si>
    <t>Shares granted</t>
  </si>
  <si>
    <t>2015 Employee Stock Purchase Plan</t>
  </si>
  <si>
    <t>Shares reserved for issuance as a proportion common stock outstanding (as a percent)</t>
  </si>
  <si>
    <t>Price in relation to fair market value of common stock on the date of grant, lower range limit (as a percent)</t>
  </si>
  <si>
    <t>85.00%</t>
  </si>
  <si>
    <t>Maximum number of shares a participant may receive during the period (in shares)</t>
  </si>
  <si>
    <t>Maximum amount of award or purchase during a calendar year</t>
  </si>
  <si>
    <t>Maximum employee contribution of employee's cash compensation (as a percent)</t>
  </si>
  <si>
    <t>15.00%</t>
  </si>
  <si>
    <t>2015 Employee Stock Purchase Plan | Minimum</t>
  </si>
  <si>
    <t>Stock-Based Compensation - Stock Options (Details) - Employee and non-employee stock options - USD ($) $ / shares in Units, shares in Thousands, $ in Thousands</t>
  </si>
  <si>
    <t>12 Months Ended</t>
  </si>
  <si>
    <t>Shares available for grant, beginning balance</t>
  </si>
  <si>
    <t>Additional shares authorized</t>
  </si>
  <si>
    <t>Options granted (in shares)</t>
  </si>
  <si>
    <t>Options forfeited (in shares)</t>
  </si>
  <si>
    <t>Shares available for grant, end balance</t>
  </si>
  <si>
    <t>Number of shares</t>
  </si>
  <si>
    <t>Outstanding, beginning balance (in shares)</t>
  </si>
  <si>
    <t>Options exercised (in shares)</t>
  </si>
  <si>
    <t>Outstanding, end balance (in shares)</t>
  </si>
  <si>
    <t>Exercisable (in shares)</t>
  </si>
  <si>
    <t>Vested and expected to vest (in shares)</t>
  </si>
  <si>
    <t>Weighted-Average Exercise Price</t>
  </si>
  <si>
    <t>Outstanding, beginning balance (in dollars per share)</t>
  </si>
  <si>
    <t>Granted (in dollars per share)</t>
  </si>
  <si>
    <t>Exercised (in dollars per share)</t>
  </si>
  <si>
    <t>Forfeited (in dollars per share)</t>
  </si>
  <si>
    <t>Outstanding, end balance (in dollars per share)</t>
  </si>
  <si>
    <t>Exercisable (in dollars per share)</t>
  </si>
  <si>
    <t>Vested and expected to vest (in dollars per share)</t>
  </si>
  <si>
    <t>Additional disclosures</t>
  </si>
  <si>
    <t>Weighted average contractual term, options outstanding</t>
  </si>
  <si>
    <t>7 years 11 days</t>
  </si>
  <si>
    <t>Exercisable (in years)</t>
  </si>
  <si>
    <t>5 years 10 months 21 days</t>
  </si>
  <si>
    <t>Vested and expected to vest (in years)</t>
  </si>
  <si>
    <t>6 years 11 months 23 days</t>
  </si>
  <si>
    <t>Aggregate intrinsic value, options outstanding</t>
  </si>
  <si>
    <t>Aggregate intrinsic value, options exercisable</t>
  </si>
  <si>
    <t>Aggregate intrinsic value, vested and expected to vest</t>
  </si>
  <si>
    <t>Stock-Based Compensation - Performance-based Awards (Details) - USD ($) $ in Thousands</t>
  </si>
  <si>
    <t>Stock-Based Compensation - Restricted Stock Units (Details) - Restricted stock units shares in Thousands</t>
  </si>
  <si>
    <t>Jun. 30, 2018$ / sharesshares</t>
  </si>
  <si>
    <t>Shares</t>
  </si>
  <si>
    <t>Balance (in shares) | shares</t>
  </si>
  <si>
    <t>Granted (in shares) | shares</t>
  </si>
  <si>
    <t>Vested (in shares) | shares</t>
  </si>
  <si>
    <t>Canceled/Forfeited (in shares) | shares</t>
  </si>
  <si>
    <t>Weighted Average Grant Date Fair Value</t>
  </si>
  <si>
    <t>Balance (in dollars per share) | $ / shares</t>
  </si>
  <si>
    <t>Granted (in dollars per share) | $ / shares</t>
  </si>
  <si>
    <t>Vested (in dollars per share) | $ / shares</t>
  </si>
  <si>
    <t>Canceled/Forfeited (in dollars per share) | $ / shares</t>
  </si>
  <si>
    <t>Stock-Based Compensation - Compensation Expense (Details) - USD ($) $ in Thousands</t>
  </si>
  <si>
    <t>Stock based compensation expense</t>
  </si>
  <si>
    <t>Unrecognized compensation expense</t>
  </si>
  <si>
    <t>Unrecognized compensation expense recognized over weighted average period</t>
  </si>
  <si>
    <t>2 years 9 months</t>
  </si>
  <si>
    <t>Employee and non-employee stock options | Cost of product revenues</t>
  </si>
  <si>
    <t>Employee and non-employee stock options | Research and development</t>
  </si>
  <si>
    <t>Employee and non-employee stock options | Selling, general and administrative</t>
  </si>
  <si>
    <t>Employee stock options | Cost of product revenues</t>
  </si>
  <si>
    <t>Employee stock options | Research and development</t>
  </si>
  <si>
    <t>Employee stock options | Selling, general and administrative</t>
  </si>
  <si>
    <t>Options unvested (in shares)</t>
  </si>
  <si>
    <t>Non-employee stock options | Cost of product revenues</t>
  </si>
  <si>
    <t>Non-employee stock options | Selling, general and administrative</t>
  </si>
  <si>
    <t>Stock-Based Compensation - Assumptions (Details) - shares</t>
  </si>
  <si>
    <t>Valuation of Stock Option Grants to Employees</t>
  </si>
  <si>
    <t>Expected volatility, minimum</t>
  </si>
  <si>
    <t>40.77%</t>
  </si>
  <si>
    <t>62.68%</t>
  </si>
  <si>
    <t>40.28%</t>
  </si>
  <si>
    <t>Expected volatility, maximum</t>
  </si>
  <si>
    <t>40.98%</t>
  </si>
  <si>
    <t>62.93%</t>
  </si>
  <si>
    <t>Expected dividend rate</t>
  </si>
  <si>
    <t>0.00%</t>
  </si>
  <si>
    <t>Risk free interest rate, minimum</t>
  </si>
  <si>
    <t>2.70%</t>
  </si>
  <si>
    <t>1.80%</t>
  </si>
  <si>
    <t>2.37%</t>
  </si>
  <si>
    <t>Risk free interest rate, maximum</t>
  </si>
  <si>
    <t>2.86%</t>
  </si>
  <si>
    <t>1.87%</t>
  </si>
  <si>
    <t>1.91%</t>
  </si>
  <si>
    <t>Employee stock options | Minimum</t>
  </si>
  <si>
    <t>Expected term (years)</t>
  </si>
  <si>
    <t>5 years 7 months 10 days</t>
  </si>
  <si>
    <t>5 years 1 month 21 days</t>
  </si>
  <si>
    <t>5 years 2 months 27 days</t>
  </si>
  <si>
    <t>Employee stock options | Maximum</t>
  </si>
  <si>
    <t>5 years 7 months 13 days</t>
  </si>
  <si>
    <t>5 years 2 months 12 days</t>
  </si>
  <si>
    <t>2 years 8 months 9 days</t>
  </si>
  <si>
    <t>Expected volatility</t>
  </si>
  <si>
    <t>42.03%</t>
  </si>
  <si>
    <t>52.18%</t>
  </si>
  <si>
    <t>41.48%</t>
  </si>
  <si>
    <t>51.69%</t>
  </si>
  <si>
    <t>Risk free interest rate</t>
  </si>
  <si>
    <t>1.50%</t>
  </si>
  <si>
    <t>2.36%</t>
  </si>
  <si>
    <t>1.42%</t>
  </si>
  <si>
    <t>2.58%</t>
  </si>
  <si>
    <t>Non-employee stock options | Minimum</t>
  </si>
  <si>
    <t>2 years 8 months 19 days</t>
  </si>
  <si>
    <t>2 years 8 months 1 day</t>
  </si>
  <si>
    <t>Non-employee stock options | Maximum</t>
  </si>
  <si>
    <t>Debt (Details) - USD ($) $ / shares in Units, $ in Thousands</t>
  </si>
  <si>
    <t>Sep. 30, 2017</t>
  </si>
  <si>
    <t>Sep. 30, 2015</t>
  </si>
  <si>
    <t>Debt Instrument [Line Items]</t>
  </si>
  <si>
    <t>Unamortized debt discount</t>
  </si>
  <si>
    <t>Net carrying amount</t>
  </si>
  <si>
    <t>Line Of Credit-UBS</t>
  </si>
  <si>
    <t>Outstanding balance</t>
  </si>
  <si>
    <t>Accrued interest</t>
  </si>
  <si>
    <t>Line Of Credit-UBS | 30-day LIBOR</t>
  </si>
  <si>
    <t>1.10%</t>
  </si>
  <si>
    <t>Additional interest in the event of default (as a percent)</t>
  </si>
  <si>
    <t>2017 Term Loan | Minimum</t>
  </si>
  <si>
    <t>Prepayment premium (as a percent)</t>
  </si>
  <si>
    <t>2.50%</t>
  </si>
  <si>
    <t>2017 Term Loan | Maximum</t>
  </si>
  <si>
    <t>12.50%</t>
  </si>
  <si>
    <t>Warrants (Details) - USD ($) $ / shares in Units, $ in Millions</t>
  </si>
  <si>
    <t>Jun. 26, 2018</t>
  </si>
  <si>
    <t>Class of Stock [Line Items]</t>
  </si>
  <si>
    <t>Warrants exercised (in shares)</t>
  </si>
  <si>
    <t>Warrant liability, fair value</t>
  </si>
  <si>
    <t>Secured Loan Arrangement</t>
  </si>
  <si>
    <t>Warrants outstanding (in shares)</t>
  </si>
  <si>
    <t>Warrants exercise price (in dollars per share)</t>
  </si>
  <si>
    <t>Income taxes (Details) - USD ($)</t>
  </si>
  <si>
    <t>Foreign income tax expense</t>
  </si>
  <si>
    <t>State income tax expense</t>
  </si>
  <si>
    <t>Corporate tax rate</t>
  </si>
  <si>
    <t>21.00%</t>
  </si>
  <si>
    <t>34.00%</t>
  </si>
  <si>
    <t>Decrease related to deferred tax assets</t>
  </si>
  <si>
    <t>Increase related to deferred tax liabilities</t>
  </si>
  <si>
    <t>Valuation allowance reduction</t>
  </si>
  <si>
    <t>Unrecognized tax benefits</t>
  </si>
  <si>
    <t>Interest and penalties accrued</t>
  </si>
  <si>
    <t>Net Loss per Share - Loss per Share (Details) - USD ($) $ / shares in Units, shares in Thousands, $ in Thousands</t>
  </si>
  <si>
    <t>Numerator:</t>
  </si>
  <si>
    <t>Net loss used to compute net loss per share, basic</t>
  </si>
  <si>
    <t>Denominator:</t>
  </si>
  <si>
    <t>Weighted-average number of shares used in computing net loss per share, basic</t>
  </si>
  <si>
    <t>Net loss per share, basic (in dollars per share)</t>
  </si>
  <si>
    <t>Net loss per share, diluted (in dollars per share)</t>
  </si>
  <si>
    <t>Net Loss per Share - Potentially Dilutive Shares (Details) - shares shares in Thousands</t>
  </si>
  <si>
    <t>Antidilutive Securities Excluded from Computation of Earnings Per Share [Line Items]</t>
  </si>
  <si>
    <t>Potentially dilutive shares not included in diluted per share calculations</t>
  </si>
  <si>
    <t>Warrants to purchase common stock</t>
  </si>
  <si>
    <t>Subsequent Events (Details) - USD ($) $ / shares in Units, $ in Millions</t>
  </si>
  <si>
    <t>Subsequent Event [Line Items]</t>
  </si>
  <si>
    <t>Agreement extension term</t>
  </si>
  <si>
    <t>Minimum committed fe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4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94418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4</v>
      </c>
      <c r="B1" s="2" t="s">
        <v>1</v>
      </c>
    </row>
    <row r="2" spans="1:2">
      <c r="B2" s="2" t="s">
        <v>2</v>
      </c>
    </row>
    <row r="3" spans="1:2">
      <c r="A3" s="3" t="s">
        <v>142</v>
      </c>
    </row>
    <row r="4" spans="1:2">
      <c r="A4" s="4" t="s">
        <v>44</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row r="13" spans="1:2">
      <c r="A13" s="4" t="s">
        <v>128</v>
      </c>
      <c r="B13" s="4" t="s">
        <v>169</v>
      </c>
    </row>
    <row r="14" spans="1:2">
      <c r="A14" s="4" t="s">
        <v>170</v>
      </c>
      <c r="B14" s="4" t="s">
        <v>171</v>
      </c>
    </row>
    <row r="15" spans="1:2">
      <c r="A15" s="4" t="s">
        <v>172</v>
      </c>
      <c r="B15" s="4" t="s">
        <v>173</v>
      </c>
    </row>
    <row r="16" spans="1:2">
      <c r="A16" s="4" t="s">
        <v>138</v>
      </c>
      <c r="B16" s="4" t="s">
        <v>174</v>
      </c>
    </row>
    <row r="17" spans="1:2">
      <c r="A17" s="4" t="s">
        <v>44</v>
      </c>
      <c r="B17" s="4" t="s">
        <v>175</v>
      </c>
    </row>
    <row r="18" spans="1:2">
      <c r="A18" s="4" t="s">
        <v>176</v>
      </c>
      <c r="B18" s="4" t="s">
        <v>177</v>
      </c>
    </row>
    <row r="19" spans="1:2">
      <c r="A19" s="4" t="s">
        <v>178</v>
      </c>
      <c r="B19" s="4" t="s">
        <v>179</v>
      </c>
    </row>
    <row r="20" spans="1:2">
      <c r="A20" s="4" t="s">
        <v>146</v>
      </c>
      <c r="B20" s="4" t="s">
        <v>180</v>
      </c>
    </row>
    <row r="21" spans="1:2">
      <c r="A21" s="4" t="s">
        <v>181</v>
      </c>
      <c r="B21" s="4" t="s">
        <v>182</v>
      </c>
    </row>
    <row r="22" spans="1:2">
      <c r="A22" s="4" t="s">
        <v>183</v>
      </c>
      <c r="B22" s="4" t="s">
        <v>184</v>
      </c>
    </row>
    <row r="23" spans="1:2">
      <c r="A23" s="4" t="s">
        <v>185</v>
      </c>
      <c r="B23"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06</v>
      </c>
      <c r="C3" s="7" t="n">
        <v>12620</v>
      </c>
    </row>
    <row r="4" spans="1:3">
      <c r="A4" s="4" t="s">
        <v>28</v>
      </c>
      <c r="B4" s="5" t="n">
        <v>5612</v>
      </c>
      <c r="C4" s="5" t="n">
        <v>59</v>
      </c>
    </row>
    <row r="5" spans="1:3">
      <c r="A5" s="4" t="s">
        <v>29</v>
      </c>
      <c r="B5" s="5" t="n">
        <v>70901</v>
      </c>
      <c r="C5" s="5" t="n">
        <v>106247</v>
      </c>
    </row>
    <row r="6" spans="1:3">
      <c r="A6" s="4" t="s">
        <v>30</v>
      </c>
      <c r="B6" s="5" t="n">
        <v>57002</v>
      </c>
      <c r="C6" s="5" t="n">
        <v>44089</v>
      </c>
    </row>
    <row r="7" spans="1:3">
      <c r="A7" s="4" t="s">
        <v>31</v>
      </c>
      <c r="B7" s="5" t="n">
        <v>12324</v>
      </c>
      <c r="C7" s="5" t="n">
        <v>8998</v>
      </c>
    </row>
    <row r="8" spans="1:3">
      <c r="A8" s="4" t="s">
        <v>32</v>
      </c>
      <c r="B8" s="5" t="n">
        <v>7225</v>
      </c>
      <c r="C8" s="5" t="n">
        <v>8612</v>
      </c>
    </row>
    <row r="9" spans="1:3">
      <c r="A9" s="4" t="s">
        <v>33</v>
      </c>
      <c r="B9" s="5" t="n">
        <v>165370</v>
      </c>
      <c r="C9" s="5" t="n">
        <v>180625</v>
      </c>
    </row>
    <row r="10" spans="1:3">
      <c r="A10" s="4" t="s">
        <v>34</v>
      </c>
      <c r="B10" s="5" t="n">
        <v>25313</v>
      </c>
      <c r="C10" s="5" t="n">
        <v>29667</v>
      </c>
    </row>
    <row r="11" spans="1:3">
      <c r="A11" s="4" t="s">
        <v>35</v>
      </c>
      <c r="B11" s="5" t="n">
        <v>342</v>
      </c>
      <c r="C11" s="5" t="n">
        <v>342</v>
      </c>
    </row>
    <row r="12" spans="1:3">
      <c r="A12" s="4" t="s">
        <v>36</v>
      </c>
      <c r="B12" s="5" t="n">
        <v>3336</v>
      </c>
      <c r="C12" s="5" t="n">
        <v>3979</v>
      </c>
    </row>
    <row r="13" spans="1:3">
      <c r="A13" s="4" t="s">
        <v>37</v>
      </c>
      <c r="B13" s="5" t="n">
        <v>194361</v>
      </c>
      <c r="C13" s="5" t="n">
        <v>214613</v>
      </c>
    </row>
    <row r="14" spans="1:3">
      <c r="A14" s="3" t="s">
        <v>38</v>
      </c>
    </row>
    <row r="15" spans="1:3">
      <c r="A15" s="4" t="s">
        <v>39</v>
      </c>
      <c r="B15" s="5" t="n">
        <v>7689</v>
      </c>
      <c r="C15" s="5" t="n">
        <v>8529</v>
      </c>
    </row>
    <row r="16" spans="1:3">
      <c r="A16" s="4" t="s">
        <v>40</v>
      </c>
      <c r="B16" s="5" t="n">
        <v>8615</v>
      </c>
      <c r="C16" s="5" t="n">
        <v>9599</v>
      </c>
    </row>
    <row r="17" spans="1:3">
      <c r="A17" s="4" t="s">
        <v>41</v>
      </c>
      <c r="B17" s="5" t="n">
        <v>30520</v>
      </c>
      <c r="C17" s="5" t="n">
        <v>33257</v>
      </c>
    </row>
    <row r="18" spans="1:3">
      <c r="A18" s="4" t="s">
        <v>42</v>
      </c>
      <c r="B18" s="5" t="n">
        <v>1174</v>
      </c>
      <c r="C18" s="5" t="n">
        <v>1420</v>
      </c>
    </row>
    <row r="19" spans="1:3">
      <c r="A19" s="4" t="s">
        <v>43</v>
      </c>
      <c r="B19" s="5" t="n">
        <v>50132</v>
      </c>
      <c r="C19" s="5" t="n">
        <v>50112</v>
      </c>
    </row>
    <row r="20" spans="1:3">
      <c r="A20" s="4" t="s">
        <v>44</v>
      </c>
      <c r="C20" s="5" t="n">
        <v>2644</v>
      </c>
    </row>
    <row r="21" spans="1:3">
      <c r="A21" s="4" t="s">
        <v>45</v>
      </c>
      <c r="B21" s="5" t="n">
        <v>98130</v>
      </c>
      <c r="C21" s="5" t="n">
        <v>105561</v>
      </c>
    </row>
    <row r="22" spans="1:3">
      <c r="A22" s="4" t="s">
        <v>46</v>
      </c>
      <c r="B22" s="5" t="n">
        <v>73211</v>
      </c>
      <c r="C22" s="5" t="n">
        <v>73065</v>
      </c>
    </row>
    <row r="23" spans="1:3">
      <c r="A23" s="4" t="s">
        <v>47</v>
      </c>
      <c r="B23" s="5" t="n">
        <v>8922</v>
      </c>
      <c r="C23" s="5" t="n">
        <v>9241</v>
      </c>
    </row>
    <row r="24" spans="1:3">
      <c r="A24" s="4" t="s">
        <v>48</v>
      </c>
      <c r="B24" s="5" t="n">
        <v>36135</v>
      </c>
    </row>
    <row r="25" spans="1:3">
      <c r="A25" s="4" t="s">
        <v>49</v>
      </c>
      <c r="C25" s="5" t="n">
        <v>1329</v>
      </c>
    </row>
    <row r="26" spans="1:3">
      <c r="A26" s="4" t="s">
        <v>50</v>
      </c>
      <c r="B26" s="5" t="n">
        <v>216398</v>
      </c>
      <c r="C26" s="5" t="n">
        <v>189196</v>
      </c>
    </row>
    <row r="27" spans="1:3">
      <c r="A27" s="4" t="s">
        <v>51</v>
      </c>
      <c r="B27" s="4" t="s">
        <v>52</v>
      </c>
      <c r="C27" s="4" t="s">
        <v>52</v>
      </c>
    </row>
    <row r="28" spans="1:3">
      <c r="A28" s="3" t="s">
        <v>53</v>
      </c>
    </row>
    <row r="29" spans="1:3">
      <c r="A29" s="4" t="s">
        <v>54</v>
      </c>
      <c r="B29" s="5" t="n">
        <v>6</v>
      </c>
      <c r="C29" s="5" t="n">
        <v>6</v>
      </c>
    </row>
    <row r="30" spans="1:3">
      <c r="A30" s="4" t="s">
        <v>55</v>
      </c>
      <c r="B30" s="5" t="n">
        <v>491887</v>
      </c>
      <c r="C30" s="5" t="n">
        <v>472552</v>
      </c>
    </row>
    <row r="31" spans="1:3">
      <c r="A31" s="4" t="s">
        <v>56</v>
      </c>
      <c r="B31" s="5" t="n">
        <v>-513072</v>
      </c>
      <c r="C31" s="5" t="n">
        <v>-446375</v>
      </c>
    </row>
    <row r="32" spans="1:3">
      <c r="A32" s="4" t="s">
        <v>57</v>
      </c>
      <c r="B32" s="5" t="n">
        <v>-858</v>
      </c>
      <c r="C32" s="5" t="n">
        <v>-766</v>
      </c>
    </row>
    <row r="33" spans="1:3">
      <c r="A33" s="4" t="s">
        <v>58</v>
      </c>
      <c r="B33" s="5" t="n">
        <v>-22037</v>
      </c>
      <c r="C33" s="5" t="n">
        <v>25417</v>
      </c>
    </row>
    <row r="34" spans="1:3">
      <c r="A34" s="4" t="s">
        <v>59</v>
      </c>
      <c r="B34" s="7" t="n">
        <v>194361</v>
      </c>
      <c r="C34" s="7" t="n">
        <v>214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row>
    <row r="7" spans="1:2">
      <c r="A7" s="3" t="s">
        <v>188</v>
      </c>
    </row>
    <row r="8" spans="1:2">
      <c r="A8" s="4" t="s">
        <v>194</v>
      </c>
      <c r="B8" s="4" t="s">
        <v>195</v>
      </c>
    </row>
    <row r="9" spans="1:2">
      <c r="A9" s="4" t="s">
        <v>196</v>
      </c>
    </row>
    <row r="10" spans="1:2">
      <c r="A10" s="3" t="s">
        <v>188</v>
      </c>
    </row>
    <row r="11" spans="1:2">
      <c r="A11" s="4" t="s">
        <v>194</v>
      </c>
      <c r="B11"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2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4" t="s">
        <v>210</v>
      </c>
      <c r="B3" s="4" t="s">
        <v>211</v>
      </c>
    </row>
    <row r="4" spans="1:2">
      <c r="A4" s="4" t="s">
        <v>44</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3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3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3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row>
    <row r="8" spans="1:2">
      <c r="A8" s="3" t="s">
        <v>230</v>
      </c>
    </row>
    <row r="9" spans="1:2">
      <c r="A9" s="4" t="s">
        <v>238</v>
      </c>
      <c r="B9" s="4" t="s">
        <v>239</v>
      </c>
    </row>
    <row r="10" spans="1:2">
      <c r="A10" s="4" t="s">
        <v>240</v>
      </c>
    </row>
    <row r="11" spans="1:2">
      <c r="A11" s="3" t="s">
        <v>230</v>
      </c>
    </row>
    <row r="12" spans="1:2">
      <c r="A12" s="4" t="s">
        <v>238</v>
      </c>
      <c r="B12"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4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47</v>
      </c>
      <c r="B1" s="2" t="s">
        <v>1</v>
      </c>
    </row>
    <row r="2" spans="1:2">
      <c r="B2" s="2" t="s">
        <v>248</v>
      </c>
    </row>
    <row r="3" spans="1:2">
      <c r="A3" s="3" t="s">
        <v>124</v>
      </c>
    </row>
    <row r="4" spans="1:2">
      <c r="A4" s="4" t="s">
        <v>249</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50</v>
      </c>
      <c r="B1" s="2" t="s">
        <v>251</v>
      </c>
      <c r="C1" s="2" t="s">
        <v>252</v>
      </c>
      <c r="D1" s="2" t="s">
        <v>2</v>
      </c>
      <c r="E1" s="2" t="s">
        <v>69</v>
      </c>
      <c r="F1" s="2" t="s">
        <v>2</v>
      </c>
      <c r="G1" s="2" t="s">
        <v>69</v>
      </c>
      <c r="H1" s="2" t="s">
        <v>253</v>
      </c>
      <c r="I1" s="2" t="s">
        <v>25</v>
      </c>
      <c r="J1" s="2" t="s">
        <v>254</v>
      </c>
      <c r="K1" s="2" t="s">
        <v>255</v>
      </c>
    </row>
    <row r="2" spans="1:11">
      <c r="A2" s="3" t="s">
        <v>256</v>
      </c>
    </row>
    <row r="3" spans="1:11">
      <c r="A3" s="4" t="s">
        <v>257</v>
      </c>
      <c r="D3" s="7" t="n">
        <v>-33824</v>
      </c>
      <c r="E3" s="7" t="n">
        <v>-29066</v>
      </c>
      <c r="F3" s="7" t="n">
        <v>-66697</v>
      </c>
      <c r="G3" s="7" t="n">
        <v>-62546</v>
      </c>
    </row>
    <row r="4" spans="1:11">
      <c r="A4" s="4" t="s">
        <v>56</v>
      </c>
      <c r="D4" s="5" t="n">
        <v>513072</v>
      </c>
      <c r="F4" s="5" t="n">
        <v>513072</v>
      </c>
      <c r="I4" s="7" t="n">
        <v>446375</v>
      </c>
    </row>
    <row r="5" spans="1:11">
      <c r="A5" s="4" t="s">
        <v>27</v>
      </c>
      <c r="D5" s="5" t="n">
        <v>12306</v>
      </c>
      <c r="E5" s="7" t="n">
        <v>7138</v>
      </c>
      <c r="F5" s="5" t="n">
        <v>12306</v>
      </c>
      <c r="G5" s="7" t="n">
        <v>7138</v>
      </c>
      <c r="I5" s="5" t="n">
        <v>12620</v>
      </c>
      <c r="K5" s="7" t="n">
        <v>15256</v>
      </c>
    </row>
    <row r="6" spans="1:11">
      <c r="A6" s="4" t="s">
        <v>258</v>
      </c>
      <c r="D6" s="5" t="n">
        <v>70901</v>
      </c>
      <c r="F6" s="5" t="n">
        <v>70901</v>
      </c>
      <c r="I6" s="5" t="n">
        <v>106247</v>
      </c>
    </row>
    <row r="7" spans="1:11">
      <c r="A7" s="4" t="s">
        <v>259</v>
      </c>
      <c r="D7" s="5" t="n">
        <v>50132</v>
      </c>
      <c r="F7" s="5" t="n">
        <v>50132</v>
      </c>
      <c r="I7" s="5" t="n">
        <v>50112</v>
      </c>
    </row>
    <row r="8" spans="1:11">
      <c r="A8" s="4" t="s">
        <v>260</v>
      </c>
      <c r="D8" s="7" t="n">
        <v>73211</v>
      </c>
      <c r="F8" s="7" t="n">
        <v>73211</v>
      </c>
      <c r="I8" s="7" t="n">
        <v>73065</v>
      </c>
    </row>
    <row r="9" spans="1:11">
      <c r="A9" s="4" t="s">
        <v>65</v>
      </c>
      <c r="D9" s="5" t="n">
        <v>55454000</v>
      </c>
      <c r="F9" s="5" t="n">
        <v>55454000</v>
      </c>
      <c r="I9" s="5" t="n">
        <v>54040000</v>
      </c>
    </row>
    <row r="10" spans="1:11">
      <c r="A10" s="3" t="s">
        <v>261</v>
      </c>
    </row>
    <row r="11" spans="1:11">
      <c r="A11" s="4" t="s">
        <v>28</v>
      </c>
      <c r="D11" s="7" t="n">
        <v>5612</v>
      </c>
      <c r="F11" s="7" t="n">
        <v>5612</v>
      </c>
      <c r="I11" s="7" t="n">
        <v>59</v>
      </c>
    </row>
    <row r="12" spans="1:11">
      <c r="A12" s="4" t="s">
        <v>35</v>
      </c>
      <c r="D12" s="7" t="n">
        <v>342</v>
      </c>
      <c r="F12" s="7" t="n">
        <v>342</v>
      </c>
      <c r="I12" s="7" t="n">
        <v>342</v>
      </c>
    </row>
    <row r="13" spans="1:11">
      <c r="A13" s="4" t="s">
        <v>262</v>
      </c>
    </row>
    <row r="14" spans="1:11">
      <c r="A14" s="3" t="s">
        <v>256</v>
      </c>
    </row>
    <row r="15" spans="1:11">
      <c r="A15" s="4" t="s">
        <v>65</v>
      </c>
      <c r="H15" s="5" t="n">
        <v>4500000</v>
      </c>
    </row>
    <row r="16" spans="1:11">
      <c r="A16" s="4" t="s">
        <v>263</v>
      </c>
      <c r="H16" s="7" t="n">
        <v>20</v>
      </c>
    </row>
    <row r="17" spans="1:11">
      <c r="A17" s="4" t="s">
        <v>264</v>
      </c>
    </row>
    <row r="18" spans="1:11">
      <c r="A18" s="3" t="s">
        <v>256</v>
      </c>
    </row>
    <row r="19" spans="1:11">
      <c r="A19" s="4" t="s">
        <v>65</v>
      </c>
      <c r="H19" s="5" t="n">
        <v>675000</v>
      </c>
    </row>
    <row r="20" spans="1:11">
      <c r="A20" s="4" t="s">
        <v>265</v>
      </c>
    </row>
    <row r="21" spans="1:11">
      <c r="A21" s="3" t="s">
        <v>256</v>
      </c>
    </row>
    <row r="22" spans="1:11">
      <c r="A22" s="4" t="s">
        <v>266</v>
      </c>
      <c r="B22" s="7" t="n">
        <v>96600</v>
      </c>
    </row>
    <row r="23" spans="1:11">
      <c r="A23" s="4" t="s">
        <v>267</v>
      </c>
      <c r="B23" s="7" t="n">
        <v>700</v>
      </c>
    </row>
    <row r="24" spans="1:11">
      <c r="A24" s="4" t="s">
        <v>268</v>
      </c>
    </row>
    <row r="25" spans="1:11">
      <c r="A25" s="3" t="s">
        <v>256</v>
      </c>
    </row>
    <row r="26" spans="1:11">
      <c r="A26" s="4" t="s">
        <v>269</v>
      </c>
      <c r="C26" s="7" t="n">
        <v>100000</v>
      </c>
    </row>
    <row r="27" spans="1:11">
      <c r="A27" s="4" t="s">
        <v>270</v>
      </c>
      <c r="C27" s="5" t="n">
        <v>75000</v>
      </c>
    </row>
    <row r="28" spans="1:11">
      <c r="A28" s="4" t="s">
        <v>271</v>
      </c>
      <c r="C28" s="7" t="n">
        <v>25000</v>
      </c>
    </row>
    <row r="29" spans="1:11">
      <c r="A29" s="4" t="s">
        <v>272</v>
      </c>
      <c r="C29" s="4" t="s">
        <v>273</v>
      </c>
    </row>
    <row r="30" spans="1:11">
      <c r="A30" s="4" t="s">
        <v>65</v>
      </c>
      <c r="J30" s="5" t="n">
        <v>300000</v>
      </c>
    </row>
    <row r="31" spans="1:11">
      <c r="A31" s="4" t="s">
        <v>263</v>
      </c>
      <c r="C31" s="9" t="n">
        <v>8.16</v>
      </c>
    </row>
    <row r="32" spans="1:11">
      <c r="A32" s="4" t="s">
        <v>274</v>
      </c>
    </row>
    <row r="33" spans="1:11">
      <c r="A33" s="3" t="s">
        <v>256</v>
      </c>
    </row>
    <row r="34" spans="1:11">
      <c r="A34" s="4" t="s">
        <v>275</v>
      </c>
      <c r="C34" s="4" t="s">
        <v>276</v>
      </c>
    </row>
    <row r="35" spans="1:11">
      <c r="A35" s="4" t="s">
        <v>277</v>
      </c>
      <c r="C35" s="4" t="s">
        <v>2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773</v>
      </c>
      <c r="C3" s="7" t="n">
        <v>2000</v>
      </c>
    </row>
    <row r="4" spans="1:3">
      <c r="A4" s="4" t="s">
        <v>63</v>
      </c>
      <c r="B4" s="8" t="n">
        <v>0.0001</v>
      </c>
      <c r="C4" s="8" t="n">
        <v>0.0001</v>
      </c>
    </row>
    <row r="5" spans="1:3">
      <c r="A5" s="4" t="s">
        <v>64</v>
      </c>
      <c r="B5" s="5" t="n">
        <v>750000</v>
      </c>
      <c r="C5" s="5" t="n">
        <v>750000</v>
      </c>
    </row>
    <row r="6" spans="1:3">
      <c r="A6" s="4" t="s">
        <v>65</v>
      </c>
      <c r="B6" s="5" t="n">
        <v>55454</v>
      </c>
      <c r="C6" s="5" t="n">
        <v>54040</v>
      </c>
    </row>
    <row r="7" spans="1:3">
      <c r="A7" s="4" t="s">
        <v>66</v>
      </c>
      <c r="B7" s="5" t="n">
        <v>55454</v>
      </c>
      <c r="C7" s="5" t="n">
        <v>54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9</v>
      </c>
      <c r="B1" s="2" t="s">
        <v>2</v>
      </c>
      <c r="C1" s="2" t="s">
        <v>25</v>
      </c>
      <c r="D1" s="2" t="s">
        <v>69</v>
      </c>
      <c r="E1" s="2" t="s">
        <v>255</v>
      </c>
    </row>
    <row r="2" spans="1:5">
      <c r="A2" s="4" t="s">
        <v>280</v>
      </c>
      <c r="B2" s="7" t="n">
        <v>12306</v>
      </c>
      <c r="C2" s="7" t="n">
        <v>12620</v>
      </c>
      <c r="D2" s="7" t="n">
        <v>7138</v>
      </c>
      <c r="E2" s="7" t="n">
        <v>15256</v>
      </c>
    </row>
    <row r="3" spans="1:5">
      <c r="A3" s="4" t="s">
        <v>281</v>
      </c>
      <c r="B3" s="5" t="n">
        <v>5612</v>
      </c>
      <c r="C3" s="5" t="n">
        <v>59</v>
      </c>
      <c r="D3" s="5" t="n">
        <v>764</v>
      </c>
      <c r="E3" s="5" t="n">
        <v>1092</v>
      </c>
    </row>
    <row r="4" spans="1:5">
      <c r="A4" s="4" t="s">
        <v>282</v>
      </c>
      <c r="B4" s="5" t="n">
        <v>342</v>
      </c>
      <c r="C4" s="5" t="n">
        <v>342</v>
      </c>
      <c r="D4" s="5" t="n">
        <v>342</v>
      </c>
      <c r="E4" s="5" t="n">
        <v>342</v>
      </c>
    </row>
    <row r="5" spans="1:5">
      <c r="A5" s="4" t="s">
        <v>283</v>
      </c>
      <c r="B5" s="7" t="n">
        <v>18260</v>
      </c>
      <c r="C5" s="7" t="n">
        <v>13021</v>
      </c>
      <c r="D5" s="5" t="n">
        <v>8244</v>
      </c>
      <c r="E5" s="5" t="n">
        <v>16690</v>
      </c>
    </row>
    <row r="6" spans="1:5">
      <c r="A6" s="4" t="s">
        <v>196</v>
      </c>
    </row>
    <row r="7" spans="1:5">
      <c r="A7" s="4" t="s">
        <v>283</v>
      </c>
      <c r="D7" s="7" t="n">
        <v>1106</v>
      </c>
      <c r="E7" s="7" t="n">
        <v>14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2"/>
  </cols>
  <sheetData>
    <row r="1" spans="1:6">
      <c r="A1" s="1" t="s">
        <v>284</v>
      </c>
      <c r="B1" s="2" t="s">
        <v>68</v>
      </c>
      <c r="D1" s="2" t="s">
        <v>1</v>
      </c>
      <c r="F1" s="2" t="s">
        <v>285</v>
      </c>
    </row>
    <row r="2" spans="1:6">
      <c r="B2" s="2" t="s">
        <v>286</v>
      </c>
      <c r="C2" s="2" t="s">
        <v>287</v>
      </c>
      <c r="D2" s="2" t="s">
        <v>286</v>
      </c>
      <c r="E2" s="2" t="s">
        <v>287</v>
      </c>
      <c r="F2" s="2" t="s">
        <v>288</v>
      </c>
    </row>
    <row r="3" spans="1:6">
      <c r="A3" s="3" t="s">
        <v>167</v>
      </c>
    </row>
    <row r="4" spans="1:6">
      <c r="A4" s="4" t="s">
        <v>289</v>
      </c>
      <c r="B4" s="10" t="n">
        <v>0.9</v>
      </c>
      <c r="D4" s="10" t="n">
        <v>1.8</v>
      </c>
    </row>
    <row r="5" spans="1:6">
      <c r="A5" s="4" t="s">
        <v>290</v>
      </c>
    </row>
    <row r="6" spans="1:6">
      <c r="A6" s="3" t="s">
        <v>167</v>
      </c>
    </row>
    <row r="7" spans="1:6">
      <c r="A7" s="4" t="s">
        <v>291</v>
      </c>
      <c r="B7" s="5" t="n">
        <v>0</v>
      </c>
      <c r="C7" s="5" t="n">
        <v>0</v>
      </c>
      <c r="D7" s="5" t="n">
        <v>0</v>
      </c>
      <c r="E7" s="5" t="n">
        <v>0</v>
      </c>
    </row>
    <row r="8" spans="1:6">
      <c r="A8" s="4" t="s">
        <v>292</v>
      </c>
      <c r="D8" s="4" t="s">
        <v>293</v>
      </c>
    </row>
    <row r="9" spans="1:6">
      <c r="A9" s="4" t="s">
        <v>294</v>
      </c>
    </row>
    <row r="10" spans="1:6">
      <c r="A10" s="3" t="s">
        <v>167</v>
      </c>
    </row>
    <row r="11" spans="1:6">
      <c r="A11" s="4" t="s">
        <v>291</v>
      </c>
      <c r="F11" s="5" t="n">
        <v>0</v>
      </c>
    </row>
    <row r="12" spans="1:6">
      <c r="A12" s="4" t="s">
        <v>292</v>
      </c>
      <c r="D12" s="4" t="s">
        <v>2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5</v>
      </c>
      <c r="B1" s="2" t="s">
        <v>68</v>
      </c>
      <c r="D1" s="2" t="s">
        <v>1</v>
      </c>
    </row>
    <row r="2" spans="1:6">
      <c r="B2" s="2" t="s">
        <v>2</v>
      </c>
      <c r="C2" s="2" t="s">
        <v>69</v>
      </c>
      <c r="D2" s="2" t="s">
        <v>2</v>
      </c>
      <c r="E2" s="2" t="s">
        <v>69</v>
      </c>
      <c r="F2" s="2" t="s">
        <v>25</v>
      </c>
    </row>
    <row r="3" spans="1:6">
      <c r="A3" s="4" t="s">
        <v>296</v>
      </c>
      <c r="B3" s="10" t="n">
        <v>2.1</v>
      </c>
      <c r="D3" s="10" t="n">
        <v>2.1</v>
      </c>
      <c r="F3" s="10" t="n">
        <v>2.6</v>
      </c>
    </row>
    <row r="4" spans="1:6">
      <c r="A4" s="4" t="s">
        <v>297</v>
      </c>
    </row>
    <row r="5" spans="1:6">
      <c r="A5" s="4" t="s">
        <v>298</v>
      </c>
      <c r="D5" s="4" t="s">
        <v>299</v>
      </c>
    </row>
    <row r="6" spans="1:6">
      <c r="A6" s="4" t="s">
        <v>300</v>
      </c>
      <c r="B6" s="10" t="n">
        <v>0.3</v>
      </c>
      <c r="C6" s="10" t="n">
        <v>0.2</v>
      </c>
      <c r="D6" s="10" t="n">
        <v>0.7</v>
      </c>
      <c r="E6" s="10" t="n">
        <v>0.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301</v>
      </c>
      <c r="B1" s="2" t="s">
        <v>1</v>
      </c>
    </row>
    <row r="2" spans="1:2">
      <c r="B2" s="2" t="s">
        <v>302</v>
      </c>
    </row>
    <row r="3" spans="1:2">
      <c r="A3" s="3" t="s">
        <v>303</v>
      </c>
    </row>
    <row r="4" spans="1:2">
      <c r="A4" s="4" t="s">
        <v>304</v>
      </c>
      <c r="B4" s="7" t="n">
        <v>-766</v>
      </c>
    </row>
    <row r="5" spans="1:2">
      <c r="A5" s="4" t="s">
        <v>304</v>
      </c>
      <c r="B5" s="5" t="n">
        <v>-858</v>
      </c>
    </row>
    <row r="6" spans="1:2">
      <c r="A6" s="4" t="s">
        <v>305</v>
      </c>
    </row>
    <row r="7" spans="1:2">
      <c r="A7" s="3" t="s">
        <v>303</v>
      </c>
    </row>
    <row r="8" spans="1:2">
      <c r="A8" s="4" t="s">
        <v>304</v>
      </c>
      <c r="B8" s="5" t="n">
        <v>-766</v>
      </c>
    </row>
    <row r="9" spans="1:2">
      <c r="A9" s="4" t="s">
        <v>306</v>
      </c>
      <c r="B9" s="5" t="n">
        <v>-124</v>
      </c>
    </row>
    <row r="10" spans="1:2">
      <c r="A10" s="4" t="s">
        <v>307</v>
      </c>
      <c r="B10" s="5" t="n">
        <v>32</v>
      </c>
    </row>
    <row r="11" spans="1:2">
      <c r="A11" s="4" t="s">
        <v>304</v>
      </c>
      <c r="B11" s="5" t="n">
        <v>-858</v>
      </c>
    </row>
    <row r="12" spans="1:2">
      <c r="A12" s="4" t="s">
        <v>178</v>
      </c>
    </row>
    <row r="13" spans="1:2">
      <c r="A13" s="3" t="s">
        <v>303</v>
      </c>
    </row>
    <row r="14" spans="1:2">
      <c r="A14" s="4" t="s">
        <v>304</v>
      </c>
      <c r="B14" s="5" t="n">
        <v>-766</v>
      </c>
    </row>
    <row r="15" spans="1:2">
      <c r="A15" s="4" t="s">
        <v>306</v>
      </c>
      <c r="B15" s="5" t="n">
        <v>-124</v>
      </c>
    </row>
    <row r="16" spans="1:2">
      <c r="A16" s="4" t="s">
        <v>307</v>
      </c>
      <c r="B16" s="5" t="n">
        <v>32</v>
      </c>
    </row>
    <row r="17" spans="1:2">
      <c r="A17" s="4" t="s">
        <v>304</v>
      </c>
      <c r="B17" s="7" t="n">
        <v>-8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9</v>
      </c>
    </row>
    <row r="3" spans="1:3">
      <c r="A3" s="3" t="s">
        <v>126</v>
      </c>
    </row>
    <row r="4" spans="1:3">
      <c r="A4" s="4" t="s">
        <v>309</v>
      </c>
      <c r="B4" s="4" t="s">
        <v>310</v>
      </c>
    </row>
    <row r="5" spans="1:3">
      <c r="A5" s="4" t="s">
        <v>102</v>
      </c>
      <c r="B5" s="7" t="n">
        <v>1544</v>
      </c>
      <c r="C5" s="7" t="n">
        <v>5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1</v>
      </c>
      <c r="B1" s="2" t="s">
        <v>68</v>
      </c>
      <c r="D1" s="2" t="s">
        <v>1</v>
      </c>
    </row>
    <row r="2" spans="1:6">
      <c r="B2" s="2" t="s">
        <v>2</v>
      </c>
      <c r="C2" s="2" t="s">
        <v>69</v>
      </c>
      <c r="D2" s="2" t="s">
        <v>2</v>
      </c>
      <c r="E2" s="2" t="s">
        <v>69</v>
      </c>
      <c r="F2" s="2" t="s">
        <v>25</v>
      </c>
    </row>
    <row r="3" spans="1:6">
      <c r="A3" s="3" t="s">
        <v>312</v>
      </c>
    </row>
    <row r="4" spans="1:6">
      <c r="A4" s="4" t="s">
        <v>108</v>
      </c>
      <c r="B4" s="7" t="n">
        <v>57002</v>
      </c>
      <c r="D4" s="7" t="n">
        <v>57002</v>
      </c>
      <c r="F4" s="7" t="n">
        <v>44089</v>
      </c>
    </row>
    <row r="5" spans="1:6">
      <c r="A5" s="4" t="s">
        <v>41</v>
      </c>
      <c r="B5" s="5" t="n">
        <v>30520</v>
      </c>
      <c r="D5" s="5" t="n">
        <v>30520</v>
      </c>
      <c r="F5" s="5" t="n">
        <v>33257</v>
      </c>
    </row>
    <row r="6" spans="1:6">
      <c r="A6" s="4" t="s">
        <v>56</v>
      </c>
      <c r="B6" s="5" t="n">
        <v>-513072</v>
      </c>
      <c r="D6" s="5" t="n">
        <v>-513072</v>
      </c>
      <c r="F6" s="5" t="n">
        <v>-446375</v>
      </c>
    </row>
    <row r="7" spans="1:6">
      <c r="A7" s="4" t="s">
        <v>71</v>
      </c>
      <c r="B7" s="5" t="n">
        <v>63069</v>
      </c>
      <c r="C7" s="7" t="n">
        <v>52283</v>
      </c>
      <c r="D7" s="5" t="n">
        <v>125409</v>
      </c>
      <c r="E7" s="7" t="n">
        <v>101665</v>
      </c>
    </row>
    <row r="8" spans="1:6">
      <c r="A8" s="4" t="s">
        <v>77</v>
      </c>
      <c r="B8" s="5" t="n">
        <v>-27218</v>
      </c>
      <c r="C8" s="5" t="n">
        <v>-28371</v>
      </c>
      <c r="D8" s="5" t="n">
        <v>-57735</v>
      </c>
      <c r="E8" s="5" t="n">
        <v>-62921</v>
      </c>
    </row>
    <row r="9" spans="1:6">
      <c r="A9" s="4" t="s">
        <v>82</v>
      </c>
      <c r="B9" s="7" t="n">
        <v>-33824</v>
      </c>
      <c r="C9" s="7" t="n">
        <v>-29066</v>
      </c>
      <c r="D9" s="7" t="n">
        <v>-66697</v>
      </c>
      <c r="E9" s="7" t="n">
        <v>-62546</v>
      </c>
    </row>
    <row r="10" spans="1:6">
      <c r="A10" s="3" t="s">
        <v>85</v>
      </c>
    </row>
    <row r="11" spans="1:6">
      <c r="A11" s="4" t="s">
        <v>86</v>
      </c>
      <c r="B11" s="9" t="n">
        <v>-0.62</v>
      </c>
      <c r="C11" s="9" t="n">
        <v>-0.55</v>
      </c>
      <c r="D11" s="9" t="n">
        <v>-1.23</v>
      </c>
      <c r="E11" s="9" t="n">
        <v>-1.18</v>
      </c>
    </row>
    <row r="12" spans="1:6">
      <c r="A12" s="4" t="s">
        <v>87</v>
      </c>
      <c r="B12" s="9" t="n">
        <v>-0.62</v>
      </c>
      <c r="C12" s="9" t="n">
        <v>-0.55</v>
      </c>
      <c r="D12" s="9" t="n">
        <v>-1.23</v>
      </c>
      <c r="E12" s="9" t="n">
        <v>-1.18</v>
      </c>
    </row>
    <row r="13" spans="1:6">
      <c r="A13" s="3" t="s">
        <v>94</v>
      </c>
    </row>
    <row r="14" spans="1:6">
      <c r="A14" s="4" t="s">
        <v>82</v>
      </c>
      <c r="D14" s="7" t="n">
        <v>-66697</v>
      </c>
      <c r="E14" s="7" t="n">
        <v>-62546</v>
      </c>
    </row>
    <row r="15" spans="1:6">
      <c r="A15" s="3" t="s">
        <v>313</v>
      </c>
    </row>
    <row r="16" spans="1:6">
      <c r="A16" s="4" t="s">
        <v>108</v>
      </c>
      <c r="D16" s="5" t="n">
        <v>-12854</v>
      </c>
      <c r="E16" s="5" t="n">
        <v>5383</v>
      </c>
    </row>
    <row r="17" spans="1:6">
      <c r="A17" s="4" t="s">
        <v>314</v>
      </c>
      <c r="D17" s="5" t="n">
        <v>-34497</v>
      </c>
      <c r="E17" s="5" t="n">
        <v>-38394</v>
      </c>
    </row>
    <row r="18" spans="1:6">
      <c r="A18" s="4" t="s">
        <v>122</v>
      </c>
      <c r="D18" s="5" t="n">
        <v>13021</v>
      </c>
      <c r="E18" s="5" t="n">
        <v>16690</v>
      </c>
    </row>
    <row r="19" spans="1:6">
      <c r="A19" s="4" t="s">
        <v>123</v>
      </c>
      <c r="B19" s="7" t="n">
        <v>18260</v>
      </c>
      <c r="C19" s="7" t="n">
        <v>8244</v>
      </c>
      <c r="D19" s="5" t="n">
        <v>18260</v>
      </c>
      <c r="E19" s="5" t="n">
        <v>8244</v>
      </c>
    </row>
    <row r="20" spans="1:6">
      <c r="A20" s="4" t="s">
        <v>91</v>
      </c>
    </row>
    <row r="21" spans="1:6">
      <c r="A21" s="3" t="s">
        <v>312</v>
      </c>
    </row>
    <row r="22" spans="1:6">
      <c r="A22" s="4" t="s">
        <v>71</v>
      </c>
      <c r="B22" s="5" t="n">
        <v>60353</v>
      </c>
      <c r="C22" s="5" t="n">
        <v>50929</v>
      </c>
      <c r="D22" s="5" t="n">
        <v>114622</v>
      </c>
      <c r="E22" s="5" t="n">
        <v>99323</v>
      </c>
    </row>
    <row r="23" spans="1:6">
      <c r="A23" s="4" t="s">
        <v>92</v>
      </c>
    </row>
    <row r="24" spans="1:6">
      <c r="A24" s="3" t="s">
        <v>312</v>
      </c>
    </row>
    <row r="25" spans="1:6">
      <c r="A25" s="4" t="s">
        <v>71</v>
      </c>
      <c r="B25" s="7" t="n">
        <v>2716</v>
      </c>
      <c r="C25" s="5" t="n">
        <v>1354</v>
      </c>
      <c r="D25" s="7" t="n">
        <v>10787</v>
      </c>
      <c r="E25" s="5" t="n">
        <v>2342</v>
      </c>
    </row>
    <row r="26" spans="1:6">
      <c r="A26" s="4" t="s">
        <v>196</v>
      </c>
    </row>
    <row r="27" spans="1:6">
      <c r="A27" s="3" t="s">
        <v>313</v>
      </c>
    </row>
    <row r="28" spans="1:6">
      <c r="A28" s="4" t="s">
        <v>314</v>
      </c>
      <c r="E28" s="5" t="n">
        <v>-328</v>
      </c>
    </row>
    <row r="29" spans="1:6">
      <c r="A29" s="4" t="s">
        <v>122</v>
      </c>
      <c r="E29" s="5" t="n">
        <v>1434</v>
      </c>
    </row>
    <row r="30" spans="1:6">
      <c r="A30" s="4" t="s">
        <v>123</v>
      </c>
      <c r="C30" s="5" t="n">
        <v>1106</v>
      </c>
      <c r="E30" s="5" t="n">
        <v>1106</v>
      </c>
    </row>
    <row r="31" spans="1:6">
      <c r="A31" s="4" t="s">
        <v>315</v>
      </c>
    </row>
    <row r="32" spans="1:6">
      <c r="A32" s="3" t="s">
        <v>94</v>
      </c>
    </row>
    <row r="33" spans="1:6">
      <c r="A33" s="4" t="s">
        <v>82</v>
      </c>
      <c r="E33" s="5" t="n">
        <v>-63693</v>
      </c>
    </row>
    <row r="34" spans="1:6">
      <c r="A34" s="3" t="s">
        <v>313</v>
      </c>
    </row>
    <row r="35" spans="1:6">
      <c r="A35" s="4" t="s">
        <v>108</v>
      </c>
      <c r="E35" s="5" t="n">
        <v>6530</v>
      </c>
    </row>
    <row r="36" spans="1:6">
      <c r="A36" s="4" t="s">
        <v>314</v>
      </c>
      <c r="E36" s="5" t="n">
        <v>-38066</v>
      </c>
    </row>
    <row r="37" spans="1:6">
      <c r="A37" s="4" t="s">
        <v>122</v>
      </c>
      <c r="E37" s="5" t="n">
        <v>15256</v>
      </c>
    </row>
    <row r="38" spans="1:6">
      <c r="A38" s="4" t="s">
        <v>123</v>
      </c>
      <c r="C38" s="5" t="n">
        <v>7138</v>
      </c>
      <c r="E38" s="5" t="n">
        <v>7138</v>
      </c>
    </row>
    <row r="39" spans="1:6">
      <c r="A39" s="4" t="s">
        <v>316</v>
      </c>
    </row>
    <row r="40" spans="1:6">
      <c r="A40" s="3" t="s">
        <v>312</v>
      </c>
    </row>
    <row r="41" spans="1:6">
      <c r="A41" s="4" t="s">
        <v>108</v>
      </c>
      <c r="F41" s="5" t="n">
        <v>8252</v>
      </c>
    </row>
    <row r="42" spans="1:6">
      <c r="A42" s="4" t="s">
        <v>41</v>
      </c>
      <c r="F42" s="5" t="n">
        <v>33207</v>
      </c>
    </row>
    <row r="43" spans="1:6">
      <c r="A43" s="4" t="s">
        <v>56</v>
      </c>
      <c r="F43" s="5" t="n">
        <v>-482162</v>
      </c>
    </row>
    <row r="44" spans="1:6">
      <c r="A44" s="4" t="s">
        <v>71</v>
      </c>
      <c r="C44" s="5" t="n">
        <v>53617</v>
      </c>
      <c r="E44" s="5" t="n">
        <v>100518</v>
      </c>
    </row>
    <row r="45" spans="1:6">
      <c r="A45" s="4" t="s">
        <v>77</v>
      </c>
      <c r="C45" s="5" t="n">
        <v>-27037</v>
      </c>
      <c r="E45" s="5" t="n">
        <v>-64068</v>
      </c>
    </row>
    <row r="46" spans="1:6">
      <c r="A46" s="4" t="s">
        <v>82</v>
      </c>
      <c r="C46" s="7" t="n">
        <v>-27732</v>
      </c>
      <c r="E46" s="7" t="n">
        <v>-63693</v>
      </c>
    </row>
    <row r="47" spans="1:6">
      <c r="A47" s="3" t="s">
        <v>85</v>
      </c>
    </row>
    <row r="48" spans="1:6">
      <c r="A48" s="4" t="s">
        <v>86</v>
      </c>
      <c r="C48" s="9" t="n">
        <v>-0.52</v>
      </c>
      <c r="E48" s="9" t="n">
        <v>-1.2</v>
      </c>
    </row>
    <row r="49" spans="1:6">
      <c r="A49" s="4" t="s">
        <v>87</v>
      </c>
      <c r="C49" s="9" t="n">
        <v>-0.52</v>
      </c>
      <c r="E49" s="9" t="n">
        <v>-1.2</v>
      </c>
    </row>
    <row r="50" spans="1:6">
      <c r="A50" s="4" t="s">
        <v>317</v>
      </c>
    </row>
    <row r="51" spans="1:6">
      <c r="A51" s="3" t="s">
        <v>312</v>
      </c>
    </row>
    <row r="52" spans="1:6">
      <c r="A52" s="4" t="s">
        <v>71</v>
      </c>
      <c r="C52" s="7" t="n">
        <v>52276</v>
      </c>
      <c r="E52" s="7" t="n">
        <v>98189</v>
      </c>
    </row>
    <row r="53" spans="1:6">
      <c r="A53" s="4" t="s">
        <v>318</v>
      </c>
    </row>
    <row r="54" spans="1:6">
      <c r="A54" s="3" t="s">
        <v>312</v>
      </c>
    </row>
    <row r="55" spans="1:6">
      <c r="A55" s="4" t="s">
        <v>71</v>
      </c>
      <c r="C55" s="5" t="n">
        <v>1341</v>
      </c>
      <c r="E55" s="5" t="n">
        <v>2329</v>
      </c>
    </row>
    <row r="56" spans="1:6">
      <c r="A56" s="4" t="s">
        <v>319</v>
      </c>
    </row>
    <row r="57" spans="1:6">
      <c r="A57" s="3" t="s">
        <v>94</v>
      </c>
    </row>
    <row r="58" spans="1:6">
      <c r="A58" s="4" t="s">
        <v>82</v>
      </c>
      <c r="E58" s="5" t="n">
        <v>1147</v>
      </c>
    </row>
    <row r="59" spans="1:6">
      <c r="A59" s="3" t="s">
        <v>313</v>
      </c>
    </row>
    <row r="60" spans="1:6">
      <c r="A60" s="4" t="s">
        <v>108</v>
      </c>
      <c r="E60" s="5" t="n">
        <v>-1147</v>
      </c>
    </row>
    <row r="61" spans="1:6">
      <c r="A61" s="4" t="s">
        <v>320</v>
      </c>
    </row>
    <row r="62" spans="1:6">
      <c r="A62" s="3" t="s">
        <v>312</v>
      </c>
    </row>
    <row r="63" spans="1:6">
      <c r="A63" s="4" t="s">
        <v>321</v>
      </c>
      <c r="F63" s="5" t="n">
        <v>41600</v>
      </c>
    </row>
    <row r="64" spans="1:6">
      <c r="A64" s="4" t="s">
        <v>108</v>
      </c>
      <c r="F64" s="5" t="n">
        <v>35837</v>
      </c>
    </row>
    <row r="65" spans="1:6">
      <c r="A65" s="4" t="s">
        <v>41</v>
      </c>
      <c r="F65" s="5" t="n">
        <v>50</v>
      </c>
    </row>
    <row r="66" spans="1:6">
      <c r="A66" s="4" t="s">
        <v>56</v>
      </c>
      <c r="F66" s="7" t="n">
        <v>35787</v>
      </c>
    </row>
    <row r="67" spans="1:6">
      <c r="A67" s="4" t="s">
        <v>71</v>
      </c>
      <c r="C67" s="5" t="n">
        <v>-1334</v>
      </c>
      <c r="E67" s="5" t="n">
        <v>1147</v>
      </c>
    </row>
    <row r="68" spans="1:6">
      <c r="A68" s="4" t="s">
        <v>77</v>
      </c>
      <c r="C68" s="5" t="n">
        <v>-1334</v>
      </c>
      <c r="E68" s="5" t="n">
        <v>1147</v>
      </c>
    </row>
    <row r="69" spans="1:6">
      <c r="A69" s="4" t="s">
        <v>82</v>
      </c>
      <c r="C69" s="7" t="n">
        <v>-1334</v>
      </c>
      <c r="E69" s="7" t="n">
        <v>1147</v>
      </c>
    </row>
    <row r="70" spans="1:6">
      <c r="A70" s="3" t="s">
        <v>85</v>
      </c>
    </row>
    <row r="71" spans="1:6">
      <c r="A71" s="4" t="s">
        <v>86</v>
      </c>
      <c r="C71" s="9" t="n">
        <v>-0.03</v>
      </c>
      <c r="E71" s="9" t="n">
        <v>0.02</v>
      </c>
    </row>
    <row r="72" spans="1:6">
      <c r="A72" s="4" t="s">
        <v>87</v>
      </c>
      <c r="C72" s="9" t="n">
        <v>-0.03</v>
      </c>
      <c r="E72" s="9" t="n">
        <v>0.02</v>
      </c>
    </row>
    <row r="73" spans="1:6">
      <c r="A73" s="4" t="s">
        <v>322</v>
      </c>
    </row>
    <row r="74" spans="1:6">
      <c r="A74" s="3" t="s">
        <v>312</v>
      </c>
    </row>
    <row r="75" spans="1:6">
      <c r="A75" s="4" t="s">
        <v>71</v>
      </c>
      <c r="C75" s="7" t="n">
        <v>-1347</v>
      </c>
      <c r="E75" s="7" t="n">
        <v>1134</v>
      </c>
    </row>
    <row r="76" spans="1:6">
      <c r="A76" s="4" t="s">
        <v>323</v>
      </c>
    </row>
    <row r="77" spans="1:6">
      <c r="A77" s="3" t="s">
        <v>312</v>
      </c>
    </row>
    <row r="78" spans="1:6">
      <c r="A78" s="4" t="s">
        <v>71</v>
      </c>
      <c r="C78" s="7" t="n">
        <v>13</v>
      </c>
      <c r="E78" s="7"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55"/>
    <col customWidth="1" max="2" min="2" width="15"/>
    <col customWidth="1" max="3" min="3" width="21"/>
    <col customWidth="1" max="4" min="4" width="21"/>
    <col customWidth="1" max="5" min="5" width="21"/>
    <col customWidth="1" max="6" min="6" width="25"/>
    <col customWidth="1" max="7" min="7" width="21"/>
    <col customWidth="1" max="8" min="8" width="21"/>
  </cols>
  <sheetData>
    <row r="1" spans="1:8">
      <c r="A1" s="1" t="s">
        <v>324</v>
      </c>
      <c r="B1" s="2" t="s">
        <v>325</v>
      </c>
      <c r="C1" s="2" t="s">
        <v>68</v>
      </c>
      <c r="F1" s="2" t="s">
        <v>1</v>
      </c>
    </row>
    <row r="2" spans="1:8">
      <c r="B2" s="2" t="s">
        <v>326</v>
      </c>
      <c r="C2" s="2" t="s">
        <v>302</v>
      </c>
      <c r="D2" s="2" t="s">
        <v>327</v>
      </c>
      <c r="E2" s="2" t="s">
        <v>328</v>
      </c>
      <c r="F2" s="2" t="s">
        <v>329</v>
      </c>
      <c r="G2" s="2" t="s">
        <v>328</v>
      </c>
      <c r="H2" s="2" t="s">
        <v>330</v>
      </c>
    </row>
    <row r="3" spans="1:8">
      <c r="A3" s="4" t="s">
        <v>331</v>
      </c>
      <c r="B3" s="4" t="s">
        <v>332</v>
      </c>
    </row>
    <row r="4" spans="1:8">
      <c r="A4" s="4" t="s">
        <v>109</v>
      </c>
      <c r="C4" s="7" t="n">
        <v>37309</v>
      </c>
      <c r="F4" s="7" t="n">
        <v>37309</v>
      </c>
      <c r="H4" s="7" t="n">
        <v>1420</v>
      </c>
    </row>
    <row r="5" spans="1:8">
      <c r="A5" s="4" t="s">
        <v>71</v>
      </c>
      <c r="C5" s="5" t="n">
        <v>63069</v>
      </c>
      <c r="E5" s="7" t="n">
        <v>52283</v>
      </c>
      <c r="F5" s="5" t="n">
        <v>125409</v>
      </c>
      <c r="G5" s="7" t="n">
        <v>101665</v>
      </c>
    </row>
    <row r="6" spans="1:8">
      <c r="A6" s="4" t="s">
        <v>333</v>
      </c>
      <c r="C6" s="5" t="n">
        <v>36135</v>
      </c>
      <c r="F6" s="5" t="n">
        <v>36135</v>
      </c>
    </row>
    <row r="7" spans="1:8">
      <c r="A7" s="4" t="s">
        <v>42</v>
      </c>
      <c r="C7" s="5" t="n">
        <v>1174</v>
      </c>
      <c r="F7" s="5" t="n">
        <v>1174</v>
      </c>
      <c r="H7" s="7" t="n">
        <v>1420</v>
      </c>
    </row>
    <row r="8" spans="1:8">
      <c r="A8" s="4" t="s">
        <v>91</v>
      </c>
    </row>
    <row r="9" spans="1:8">
      <c r="A9" s="4" t="s">
        <v>334</v>
      </c>
      <c r="C9" s="5" t="n">
        <v>900</v>
      </c>
      <c r="F9" s="5" t="n">
        <v>1800</v>
      </c>
    </row>
    <row r="10" spans="1:8">
      <c r="A10" s="4" t="s">
        <v>71</v>
      </c>
      <c r="C10" s="5" t="n">
        <v>60353</v>
      </c>
      <c r="E10" s="5" t="n">
        <v>50929</v>
      </c>
      <c r="F10" s="7" t="n">
        <v>114622</v>
      </c>
      <c r="G10" s="5" t="n">
        <v>99323</v>
      </c>
    </row>
    <row r="11" spans="1:8">
      <c r="A11" s="4" t="s">
        <v>335</v>
      </c>
    </row>
    <row r="12" spans="1:8">
      <c r="A12" s="4" t="s">
        <v>336</v>
      </c>
      <c r="F12" s="4" t="s">
        <v>337</v>
      </c>
    </row>
    <row r="13" spans="1:8">
      <c r="A13" s="4" t="s">
        <v>338</v>
      </c>
    </row>
    <row r="14" spans="1:8">
      <c r="A14" s="4" t="s">
        <v>336</v>
      </c>
      <c r="F14" s="4" t="s">
        <v>339</v>
      </c>
    </row>
    <row r="15" spans="1:8">
      <c r="A15" s="4" t="s">
        <v>92</v>
      </c>
    </row>
    <row r="16" spans="1:8">
      <c r="A16" s="4" t="s">
        <v>71</v>
      </c>
      <c r="C16" s="5" t="n">
        <v>2716</v>
      </c>
      <c r="E16" s="7" t="n">
        <v>1354</v>
      </c>
      <c r="F16" s="7" t="n">
        <v>10787</v>
      </c>
      <c r="G16" s="7" t="n">
        <v>2342</v>
      </c>
    </row>
    <row r="17" spans="1:8">
      <c r="A17" s="4" t="s">
        <v>340</v>
      </c>
    </row>
    <row r="18" spans="1:8">
      <c r="A18" s="4" t="s">
        <v>334</v>
      </c>
      <c r="C18" s="5" t="n">
        <v>600</v>
      </c>
      <c r="F18" s="5" t="n">
        <v>500</v>
      </c>
    </row>
    <row r="19" spans="1:8">
      <c r="A19" s="4" t="s">
        <v>341</v>
      </c>
    </row>
    <row r="20" spans="1:8">
      <c r="A20" s="4" t="s">
        <v>333</v>
      </c>
      <c r="C20" s="5" t="n">
        <v>1700</v>
      </c>
      <c r="F20" s="7" t="n">
        <v>1700</v>
      </c>
    </row>
    <row r="21" spans="1:8">
      <c r="A21" s="4" t="s">
        <v>342</v>
      </c>
    </row>
    <row r="22" spans="1:8">
      <c r="A22" s="4" t="s">
        <v>343</v>
      </c>
      <c r="F22" s="5" t="n">
        <v>2</v>
      </c>
    </row>
    <row r="23" spans="1:8">
      <c r="A23" s="4" t="s">
        <v>344</v>
      </c>
    </row>
    <row r="24" spans="1:8">
      <c r="A24" s="4" t="s">
        <v>336</v>
      </c>
      <c r="F24" s="4" t="s">
        <v>345</v>
      </c>
    </row>
    <row r="25" spans="1:8">
      <c r="A25" s="4" t="s">
        <v>346</v>
      </c>
    </row>
    <row r="26" spans="1:8">
      <c r="A26" s="4" t="s">
        <v>336</v>
      </c>
      <c r="F26" s="4" t="s">
        <v>347</v>
      </c>
    </row>
    <row r="27" spans="1:8">
      <c r="A27" s="4" t="s">
        <v>348</v>
      </c>
    </row>
    <row r="28" spans="1:8">
      <c r="A28" s="4" t="s">
        <v>336</v>
      </c>
      <c r="F28" s="4" t="s">
        <v>339</v>
      </c>
    </row>
    <row r="29" spans="1:8">
      <c r="A29" s="4" t="s">
        <v>349</v>
      </c>
    </row>
    <row r="30" spans="1:8">
      <c r="A30" s="4" t="s">
        <v>334</v>
      </c>
      <c r="C30" s="5" t="n">
        <v>100</v>
      </c>
      <c r="D30" s="7" t="n">
        <v>5500</v>
      </c>
      <c r="F30" s="7" t="n">
        <v>5600</v>
      </c>
    </row>
    <row r="31" spans="1:8">
      <c r="A31" s="4" t="s">
        <v>350</v>
      </c>
      <c r="C31" s="5" t="n">
        <v>9400</v>
      </c>
      <c r="F31" s="5" t="n">
        <v>9400</v>
      </c>
    </row>
    <row r="32" spans="1:8">
      <c r="A32" s="4" t="s">
        <v>333</v>
      </c>
      <c r="C32" s="7" t="n">
        <v>34400</v>
      </c>
      <c r="F32" s="7" t="n">
        <v>34400</v>
      </c>
    </row>
    <row r="33" spans="1:8">
      <c r="A33" s="4" t="s">
        <v>351</v>
      </c>
    </row>
    <row r="34" spans="1:8">
      <c r="A34" s="4" t="s">
        <v>331</v>
      </c>
      <c r="F34" s="4" t="s">
        <v>352</v>
      </c>
    </row>
    <row r="35" spans="1:8">
      <c r="A35" s="4" t="s">
        <v>353</v>
      </c>
      <c r="D35" s="7" t="n">
        <v>15000</v>
      </c>
    </row>
    <row r="36" spans="1:8">
      <c r="A36" s="4" t="s">
        <v>354</v>
      </c>
    </row>
    <row r="37" spans="1:8">
      <c r="A37" s="4" t="s">
        <v>336</v>
      </c>
      <c r="F37" s="4" t="s">
        <v>355</v>
      </c>
    </row>
    <row r="38" spans="1:8">
      <c r="A38" s="4" t="s">
        <v>356</v>
      </c>
    </row>
    <row r="39" spans="1:8">
      <c r="A39" s="4" t="s">
        <v>336</v>
      </c>
      <c r="F39" s="4" t="s">
        <v>357</v>
      </c>
    </row>
  </sheetData>
  <mergeCells count="3">
    <mergeCell ref="A1:A2"/>
    <mergeCell ref="C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58</v>
      </c>
      <c r="B1" s="2" t="s">
        <v>68</v>
      </c>
      <c r="D1" s="2" t="s">
        <v>1</v>
      </c>
    </row>
    <row r="2" spans="1:5">
      <c r="B2" s="2" t="s">
        <v>2</v>
      </c>
      <c r="C2" s="2" t="s">
        <v>69</v>
      </c>
      <c r="D2" s="2" t="s">
        <v>2</v>
      </c>
      <c r="E2" s="2" t="s">
        <v>69</v>
      </c>
    </row>
    <row r="3" spans="1:5">
      <c r="A3" s="3" t="s">
        <v>359</v>
      </c>
    </row>
    <row r="4" spans="1:5">
      <c r="A4" s="4" t="s">
        <v>71</v>
      </c>
      <c r="B4" s="7" t="n">
        <v>63069</v>
      </c>
      <c r="C4" s="7" t="n">
        <v>52283</v>
      </c>
      <c r="D4" s="7" t="n">
        <v>125409</v>
      </c>
      <c r="E4" s="7" t="n">
        <v>101665</v>
      </c>
    </row>
    <row r="5" spans="1:5">
      <c r="A5" s="4" t="s">
        <v>360</v>
      </c>
    </row>
    <row r="6" spans="1:5">
      <c r="A6" s="3" t="s">
        <v>359</v>
      </c>
    </row>
    <row r="7" spans="1:5">
      <c r="A7" s="4" t="s">
        <v>71</v>
      </c>
      <c r="B7" s="5" t="n">
        <v>56631</v>
      </c>
      <c r="C7" s="5" t="n">
        <v>46007</v>
      </c>
      <c r="D7" s="5" t="n">
        <v>106995</v>
      </c>
      <c r="E7" s="5" t="n">
        <v>89832</v>
      </c>
    </row>
    <row r="8" spans="1:5">
      <c r="A8" s="4" t="s">
        <v>361</v>
      </c>
    </row>
    <row r="9" spans="1:5">
      <c r="A9" s="3" t="s">
        <v>359</v>
      </c>
    </row>
    <row r="10" spans="1:5">
      <c r="A10" s="4" t="s">
        <v>71</v>
      </c>
      <c r="B10" s="5" t="n">
        <v>847</v>
      </c>
      <c r="C10" s="5" t="n">
        <v>785</v>
      </c>
      <c r="D10" s="5" t="n">
        <v>1697</v>
      </c>
      <c r="E10" s="5" t="n">
        <v>1485</v>
      </c>
    </row>
    <row r="11" spans="1:5">
      <c r="A11" s="4" t="s">
        <v>362</v>
      </c>
    </row>
    <row r="12" spans="1:5">
      <c r="A12" s="3" t="s">
        <v>359</v>
      </c>
    </row>
    <row r="13" spans="1:5">
      <c r="A13" s="4" t="s">
        <v>71</v>
      </c>
      <c r="B13" s="5" t="n">
        <v>3756</v>
      </c>
      <c r="C13" s="5" t="n">
        <v>3620</v>
      </c>
      <c r="D13" s="5" t="n">
        <v>13078</v>
      </c>
      <c r="E13" s="5" t="n">
        <v>6836</v>
      </c>
    </row>
    <row r="14" spans="1:5">
      <c r="A14" s="4" t="s">
        <v>363</v>
      </c>
    </row>
    <row r="15" spans="1:5">
      <c r="A15" s="3" t="s">
        <v>359</v>
      </c>
    </row>
    <row r="16" spans="1:5">
      <c r="A16" s="4" t="s">
        <v>71</v>
      </c>
      <c r="B16" s="5" t="n">
        <v>1835</v>
      </c>
      <c r="C16" s="5" t="n">
        <v>1871</v>
      </c>
      <c r="D16" s="5" t="n">
        <v>3639</v>
      </c>
      <c r="E16" s="5" t="n">
        <v>3512</v>
      </c>
    </row>
    <row r="17" spans="1:5">
      <c r="A17" s="4" t="s">
        <v>364</v>
      </c>
    </row>
    <row r="18" spans="1:5">
      <c r="A18" s="3" t="s">
        <v>359</v>
      </c>
    </row>
    <row r="19" spans="1:5">
      <c r="A19" s="4" t="s">
        <v>71</v>
      </c>
      <c r="B19" s="5" t="n">
        <v>48321</v>
      </c>
      <c r="C19" s="5" t="n">
        <v>41022</v>
      </c>
      <c r="D19" s="5" t="n">
        <v>92463</v>
      </c>
      <c r="E19" s="5" t="n">
        <v>79862</v>
      </c>
    </row>
    <row r="20" spans="1:5">
      <c r="A20" s="4" t="s">
        <v>365</v>
      </c>
    </row>
    <row r="21" spans="1:5">
      <c r="A21" s="3" t="s">
        <v>359</v>
      </c>
    </row>
    <row r="22" spans="1:5">
      <c r="A22" s="4" t="s">
        <v>71</v>
      </c>
      <c r="B22" s="5" t="n">
        <v>10132</v>
      </c>
      <c r="C22" s="5" t="n">
        <v>9179</v>
      </c>
      <c r="D22" s="5" t="n">
        <v>25020</v>
      </c>
      <c r="E22" s="5" t="n">
        <v>17272</v>
      </c>
    </row>
    <row r="23" spans="1:5">
      <c r="A23" s="4" t="s">
        <v>366</v>
      </c>
    </row>
    <row r="24" spans="1:5">
      <c r="A24" s="3" t="s">
        <v>359</v>
      </c>
    </row>
    <row r="25" spans="1:5">
      <c r="A25" s="4" t="s">
        <v>71</v>
      </c>
      <c r="B25" s="5" t="n">
        <v>4616</v>
      </c>
      <c r="C25" s="5" t="n">
        <v>2082</v>
      </c>
      <c r="D25" s="5" t="n">
        <v>7926</v>
      </c>
      <c r="E25" s="5" t="n">
        <v>4531</v>
      </c>
    </row>
    <row r="26" spans="1:5">
      <c r="A26" s="4" t="s">
        <v>367</v>
      </c>
    </row>
    <row r="27" spans="1:5">
      <c r="A27" s="3" t="s">
        <v>359</v>
      </c>
    </row>
    <row r="28" spans="1:5">
      <c r="A28" s="4" t="s">
        <v>71</v>
      </c>
      <c r="B28" s="5" t="n">
        <v>35715</v>
      </c>
      <c r="C28" s="5" t="n">
        <v>31527</v>
      </c>
      <c r="D28" s="5" t="n">
        <v>68982</v>
      </c>
      <c r="E28" s="5" t="n">
        <v>64086</v>
      </c>
    </row>
    <row r="29" spans="1:5">
      <c r="A29" s="4" t="s">
        <v>368</v>
      </c>
    </row>
    <row r="30" spans="1:5">
      <c r="A30" s="3" t="s">
        <v>359</v>
      </c>
    </row>
    <row r="31" spans="1:5">
      <c r="A31" s="4" t="s">
        <v>71</v>
      </c>
      <c r="B31" s="5" t="n">
        <v>21421</v>
      </c>
      <c r="C31" s="5" t="n">
        <v>16472</v>
      </c>
      <c r="D31" s="5" t="n">
        <v>39683</v>
      </c>
      <c r="E31" s="5" t="n">
        <v>29425</v>
      </c>
    </row>
    <row r="32" spans="1:5">
      <c r="A32" s="4" t="s">
        <v>369</v>
      </c>
    </row>
    <row r="33" spans="1:5">
      <c r="A33" s="3" t="s">
        <v>359</v>
      </c>
    </row>
    <row r="34" spans="1:5">
      <c r="A34" s="4" t="s">
        <v>71</v>
      </c>
      <c r="B34" s="5" t="n">
        <v>3217</v>
      </c>
      <c r="C34" s="5" t="n">
        <v>2930</v>
      </c>
      <c r="D34" s="5" t="n">
        <v>5957</v>
      </c>
      <c r="E34" s="5" t="n">
        <v>5812</v>
      </c>
    </row>
    <row r="35" spans="1:5">
      <c r="A35" s="4" t="s">
        <v>91</v>
      </c>
    </row>
    <row r="36" spans="1:5">
      <c r="A36" s="3" t="s">
        <v>359</v>
      </c>
    </row>
    <row r="37" spans="1:5">
      <c r="A37" s="4" t="s">
        <v>71</v>
      </c>
      <c r="B37" s="5" t="n">
        <v>60353</v>
      </c>
      <c r="C37" s="5" t="n">
        <v>50929</v>
      </c>
      <c r="D37" s="5" t="n">
        <v>114622</v>
      </c>
      <c r="E37" s="5" t="n">
        <v>99323</v>
      </c>
    </row>
    <row r="38" spans="1:5">
      <c r="A38" s="4" t="s">
        <v>370</v>
      </c>
    </row>
    <row r="39" spans="1:5">
      <c r="A39" s="3" t="s">
        <v>359</v>
      </c>
    </row>
    <row r="40" spans="1:5">
      <c r="A40" s="4" t="s">
        <v>71</v>
      </c>
      <c r="B40" s="5" t="n">
        <v>1293</v>
      </c>
      <c r="C40" s="5" t="n">
        <v>1045</v>
      </c>
      <c r="D40" s="5" t="n">
        <v>2598</v>
      </c>
      <c r="E40" s="5" t="n">
        <v>2033</v>
      </c>
    </row>
    <row r="41" spans="1:5">
      <c r="A41" s="4" t="s">
        <v>371</v>
      </c>
    </row>
    <row r="42" spans="1:5">
      <c r="A42" s="3" t="s">
        <v>359</v>
      </c>
    </row>
    <row r="43" spans="1:5">
      <c r="A43" s="4" t="s">
        <v>71</v>
      </c>
      <c r="B43" s="5" t="n">
        <v>1423</v>
      </c>
      <c r="C43" s="5" t="n">
        <v>309</v>
      </c>
      <c r="D43" s="5" t="n">
        <v>8189</v>
      </c>
      <c r="E43" s="5" t="n">
        <v>309</v>
      </c>
    </row>
    <row r="44" spans="1:5">
      <c r="A44" s="4" t="s">
        <v>92</v>
      </c>
    </row>
    <row r="45" spans="1:5">
      <c r="A45" s="3" t="s">
        <v>359</v>
      </c>
    </row>
    <row r="46" spans="1:5">
      <c r="A46" s="4" t="s">
        <v>71</v>
      </c>
      <c r="B46" s="7" t="n">
        <v>2716</v>
      </c>
      <c r="C46" s="7" t="n">
        <v>1354</v>
      </c>
      <c r="D46" s="7" t="n">
        <v>10787</v>
      </c>
      <c r="E46" s="7" t="n">
        <v>23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3" t="s">
        <v>373</v>
      </c>
    </row>
    <row r="3" spans="1:3">
      <c r="A3" s="4" t="s">
        <v>108</v>
      </c>
      <c r="B3" s="7" t="n">
        <v>57002</v>
      </c>
      <c r="C3" s="7" t="n">
        <v>44089</v>
      </c>
    </row>
    <row r="4" spans="1:3">
      <c r="A4" s="3" t="s">
        <v>374</v>
      </c>
    </row>
    <row r="5" spans="1:3">
      <c r="A5" s="4" t="s">
        <v>42</v>
      </c>
      <c r="B5" s="5" t="n">
        <v>1174</v>
      </c>
      <c r="C5" s="5" t="n">
        <v>1420</v>
      </c>
    </row>
    <row r="6" spans="1:3">
      <c r="A6" s="4" t="s">
        <v>48</v>
      </c>
      <c r="B6" s="5" t="n">
        <v>36135</v>
      </c>
    </row>
    <row r="7" spans="1:3">
      <c r="A7" s="4" t="s">
        <v>375</v>
      </c>
      <c r="B7" s="7" t="n">
        <v>37309</v>
      </c>
      <c r="C7" s="7" t="n">
        <v>1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37309</v>
      </c>
      <c r="C3" s="7" t="n">
        <v>1420</v>
      </c>
    </row>
    <row r="4" spans="1:3">
      <c r="A4" s="4" t="s">
        <v>42</v>
      </c>
      <c r="B4" s="5" t="n">
        <v>1174</v>
      </c>
      <c r="C4" s="5" t="n">
        <v>1420</v>
      </c>
    </row>
    <row r="5" spans="1:3">
      <c r="A5" s="4" t="s">
        <v>109</v>
      </c>
      <c r="B5" s="5" t="n">
        <v>37309</v>
      </c>
      <c r="C5" s="7" t="n">
        <v>1420</v>
      </c>
    </row>
    <row r="6" spans="1:3">
      <c r="A6" s="4" t="s">
        <v>349</v>
      </c>
    </row>
    <row r="7" spans="1:3">
      <c r="A7" s="3" t="s">
        <v>377</v>
      </c>
    </row>
    <row r="8" spans="1:3">
      <c r="A8" s="4" t="s">
        <v>350</v>
      </c>
      <c r="B8" s="7"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63069</v>
      </c>
      <c r="C4" s="7" t="n">
        <v>52283</v>
      </c>
      <c r="D4" s="7" t="n">
        <v>125409</v>
      </c>
      <c r="E4" s="7" t="n">
        <v>101665</v>
      </c>
    </row>
    <row r="5" spans="1:5">
      <c r="A5" s="3" t="s">
        <v>72</v>
      </c>
    </row>
    <row r="6" spans="1:5">
      <c r="A6" s="4" t="s">
        <v>73</v>
      </c>
      <c r="B6" s="5" t="n">
        <v>39204</v>
      </c>
      <c r="C6" s="5" t="n">
        <v>33709</v>
      </c>
      <c r="D6" s="5" t="n">
        <v>78259</v>
      </c>
      <c r="E6" s="5" t="n">
        <v>66797</v>
      </c>
    </row>
    <row r="7" spans="1:5">
      <c r="A7" s="4" t="s">
        <v>74</v>
      </c>
      <c r="B7" s="5" t="n">
        <v>11852</v>
      </c>
      <c r="C7" s="5" t="n">
        <v>11786</v>
      </c>
      <c r="D7" s="5" t="n">
        <v>26192</v>
      </c>
      <c r="E7" s="5" t="n">
        <v>24436</v>
      </c>
    </row>
    <row r="8" spans="1:5">
      <c r="A8" s="4" t="s">
        <v>75</v>
      </c>
      <c r="B8" s="5" t="n">
        <v>37440</v>
      </c>
      <c r="C8" s="5" t="n">
        <v>34309</v>
      </c>
      <c r="D8" s="5" t="n">
        <v>75365</v>
      </c>
      <c r="E8" s="5" t="n">
        <v>71891</v>
      </c>
    </row>
    <row r="9" spans="1:5">
      <c r="A9" s="4" t="s">
        <v>76</v>
      </c>
      <c r="B9" s="5" t="n">
        <v>90287</v>
      </c>
      <c r="C9" s="5" t="n">
        <v>80654</v>
      </c>
      <c r="D9" s="5" t="n">
        <v>183144</v>
      </c>
      <c r="E9" s="5" t="n">
        <v>164586</v>
      </c>
    </row>
    <row r="10" spans="1:5">
      <c r="A10" s="4" t="s">
        <v>77</v>
      </c>
      <c r="B10" s="5" t="n">
        <v>-27218</v>
      </c>
      <c r="C10" s="5" t="n">
        <v>-28371</v>
      </c>
      <c r="D10" s="5" t="n">
        <v>-57735</v>
      </c>
      <c r="E10" s="5" t="n">
        <v>-62921</v>
      </c>
    </row>
    <row r="11" spans="1:5">
      <c r="A11" s="4" t="s">
        <v>78</v>
      </c>
      <c r="B11" s="5" t="n">
        <v>-2560</v>
      </c>
      <c r="C11" s="5" t="n">
        <v>-218</v>
      </c>
      <c r="D11" s="5" t="n">
        <v>-4949</v>
      </c>
      <c r="E11" s="5" t="n">
        <v>-401</v>
      </c>
    </row>
    <row r="12" spans="1:5">
      <c r="A12" s="4" t="s">
        <v>79</v>
      </c>
      <c r="B12" s="5" t="n">
        <v>-3933</v>
      </c>
      <c r="C12" s="5" t="n">
        <v>-413</v>
      </c>
      <c r="D12" s="5" t="n">
        <v>-3796</v>
      </c>
      <c r="E12" s="5" t="n">
        <v>887</v>
      </c>
    </row>
    <row r="13" spans="1:5">
      <c r="A13" s="4" t="s">
        <v>80</v>
      </c>
      <c r="B13" s="5" t="n">
        <v>-33711</v>
      </c>
      <c r="C13" s="5" t="n">
        <v>-29002</v>
      </c>
      <c r="D13" s="5" t="n">
        <v>-66480</v>
      </c>
      <c r="E13" s="5" t="n">
        <v>-62435</v>
      </c>
    </row>
    <row r="14" spans="1:5">
      <c r="A14" s="4" t="s">
        <v>81</v>
      </c>
      <c r="B14" s="5" t="n">
        <v>-113</v>
      </c>
      <c r="C14" s="5" t="n">
        <v>-64</v>
      </c>
      <c r="D14" s="5" t="n">
        <v>-217</v>
      </c>
      <c r="E14" s="5" t="n">
        <v>-111</v>
      </c>
    </row>
    <row r="15" spans="1:5">
      <c r="A15" s="4" t="s">
        <v>82</v>
      </c>
      <c r="B15" s="5" t="n">
        <v>-33824</v>
      </c>
      <c r="C15" s="5" t="n">
        <v>-29066</v>
      </c>
      <c r="D15" s="5" t="n">
        <v>-66697</v>
      </c>
      <c r="E15" s="5" t="n">
        <v>-62546</v>
      </c>
    </row>
    <row r="16" spans="1:5">
      <c r="A16" s="4" t="s">
        <v>83</v>
      </c>
      <c r="B16" s="5" t="n">
        <v>46</v>
      </c>
      <c r="C16" s="5" t="n">
        <v>62</v>
      </c>
      <c r="D16" s="5" t="n">
        <v>-92</v>
      </c>
      <c r="E16" s="5" t="n">
        <v>262</v>
      </c>
    </row>
    <row r="17" spans="1:5">
      <c r="A17" s="4" t="s">
        <v>84</v>
      </c>
      <c r="B17" s="7" t="n">
        <v>-33778</v>
      </c>
      <c r="C17" s="7" t="n">
        <v>-29004</v>
      </c>
      <c r="D17" s="7" t="n">
        <v>-66789</v>
      </c>
      <c r="E17" s="7" t="n">
        <v>-62284</v>
      </c>
    </row>
    <row r="18" spans="1:5">
      <c r="A18" s="3" t="s">
        <v>85</v>
      </c>
    </row>
    <row r="19" spans="1:5">
      <c r="A19" s="4" t="s">
        <v>86</v>
      </c>
      <c r="B19" s="9" t="n">
        <v>-0.62</v>
      </c>
      <c r="C19" s="9" t="n">
        <v>-0.55</v>
      </c>
      <c r="D19" s="9" t="n">
        <v>-1.23</v>
      </c>
      <c r="E19" s="9" t="n">
        <v>-1.18</v>
      </c>
    </row>
    <row r="20" spans="1:5">
      <c r="A20" s="4" t="s">
        <v>87</v>
      </c>
      <c r="B20" s="9" t="n">
        <v>-0.62</v>
      </c>
      <c r="C20" s="9" t="n">
        <v>-0.55</v>
      </c>
      <c r="D20" s="9" t="n">
        <v>-1.23</v>
      </c>
      <c r="E20" s="9" t="n">
        <v>-1.18</v>
      </c>
    </row>
    <row r="21" spans="1:5">
      <c r="A21" s="3" t="s">
        <v>88</v>
      </c>
    </row>
    <row r="22" spans="1:5">
      <c r="A22" s="4" t="s">
        <v>89</v>
      </c>
      <c r="B22" s="5" t="n">
        <v>54551</v>
      </c>
      <c r="C22" s="5" t="n">
        <v>53088</v>
      </c>
      <c r="D22" s="5" t="n">
        <v>54342</v>
      </c>
      <c r="E22" s="5" t="n">
        <v>52924</v>
      </c>
    </row>
    <row r="23" spans="1:5">
      <c r="A23" s="4" t="s">
        <v>90</v>
      </c>
      <c r="B23" s="5" t="n">
        <v>54551</v>
      </c>
      <c r="C23" s="5" t="n">
        <v>53088</v>
      </c>
      <c r="D23" s="5" t="n">
        <v>54342</v>
      </c>
      <c r="E23" s="5" t="n">
        <v>52924</v>
      </c>
    </row>
    <row r="24" spans="1:5">
      <c r="A24" s="4" t="s">
        <v>91</v>
      </c>
    </row>
    <row r="25" spans="1:5">
      <c r="A25" s="3" t="s">
        <v>70</v>
      </c>
    </row>
    <row r="26" spans="1:5">
      <c r="A26" s="4" t="s">
        <v>71</v>
      </c>
      <c r="B26" s="7" t="n">
        <v>60353</v>
      </c>
      <c r="C26" s="7" t="n">
        <v>50929</v>
      </c>
      <c r="D26" s="7" t="n">
        <v>114622</v>
      </c>
      <c r="E26" s="7" t="n">
        <v>99323</v>
      </c>
    </row>
    <row r="27" spans="1:5">
      <c r="A27" s="4" t="s">
        <v>92</v>
      </c>
    </row>
    <row r="28" spans="1:5">
      <c r="A28" s="3" t="s">
        <v>70</v>
      </c>
    </row>
    <row r="29" spans="1:5">
      <c r="A29" s="4" t="s">
        <v>71</v>
      </c>
      <c r="B29" s="5" t="n">
        <v>2716</v>
      </c>
      <c r="C29" s="5" t="n">
        <v>1354</v>
      </c>
      <c r="D29" s="5" t="n">
        <v>10787</v>
      </c>
      <c r="E29" s="5" t="n">
        <v>2342</v>
      </c>
    </row>
    <row r="30" spans="1:5">
      <c r="A30" s="3" t="s">
        <v>72</v>
      </c>
    </row>
    <row r="31" spans="1:5">
      <c r="A31" s="4" t="s">
        <v>73</v>
      </c>
      <c r="B31" s="7" t="n">
        <v>1791</v>
      </c>
      <c r="C31" s="7" t="n">
        <v>850</v>
      </c>
      <c r="D31" s="7" t="n">
        <v>3328</v>
      </c>
      <c r="E31" s="7" t="n">
        <v>1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02</v>
      </c>
    </row>
    <row r="3" spans="1:2">
      <c r="A3" s="3" t="s">
        <v>128</v>
      </c>
    </row>
    <row r="4" spans="1:2">
      <c r="A4" s="4" t="s">
        <v>304</v>
      </c>
      <c r="B4" s="7" t="n">
        <v>1420</v>
      </c>
    </row>
    <row r="5" spans="1:2">
      <c r="A5" s="4" t="s">
        <v>380</v>
      </c>
      <c r="B5" s="5" t="n">
        <v>36832</v>
      </c>
    </row>
    <row r="6" spans="1:2">
      <c r="A6" s="4" t="s">
        <v>381</v>
      </c>
      <c r="B6" s="5" t="n">
        <v>-580</v>
      </c>
    </row>
    <row r="7" spans="1:2">
      <c r="A7" s="4" t="s">
        <v>382</v>
      </c>
      <c r="B7" s="5" t="n">
        <v>-363</v>
      </c>
    </row>
    <row r="8" spans="1:2">
      <c r="A8" s="4" t="s">
        <v>304</v>
      </c>
      <c r="B8" s="7" t="n">
        <v>37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3</v>
      </c>
      <c r="B1" s="2" t="s">
        <v>2</v>
      </c>
      <c r="C1" s="2" t="s">
        <v>25</v>
      </c>
    </row>
    <row r="2" spans="1:3">
      <c r="A2" s="3" t="s">
        <v>384</v>
      </c>
    </row>
    <row r="3" spans="1:3">
      <c r="A3" s="4" t="s">
        <v>385</v>
      </c>
      <c r="B3" s="7" t="n">
        <v>0</v>
      </c>
    </row>
    <row r="4" spans="1:3">
      <c r="A4" s="4" t="s">
        <v>386</v>
      </c>
      <c r="B4" s="5" t="n">
        <v>0</v>
      </c>
    </row>
    <row r="5" spans="1:3">
      <c r="A5" s="4" t="s">
        <v>387</v>
      </c>
      <c r="B5" s="5" t="n">
        <v>0</v>
      </c>
    </row>
    <row r="6" spans="1:3">
      <c r="A6" s="4" t="s">
        <v>388</v>
      </c>
      <c r="B6" s="5" t="n">
        <v>0</v>
      </c>
    </row>
    <row r="7" spans="1:3">
      <c r="A7" s="4" t="s">
        <v>389</v>
      </c>
    </row>
    <row r="8" spans="1:3">
      <c r="A8" s="3" t="s">
        <v>390</v>
      </c>
    </row>
    <row r="9" spans="1:3">
      <c r="A9" s="4" t="s">
        <v>391</v>
      </c>
      <c r="B9" s="5" t="n">
        <v>71470000</v>
      </c>
      <c r="C9" s="7" t="n">
        <v>109724000</v>
      </c>
    </row>
    <row r="10" spans="1:3">
      <c r="A10" s="3" t="s">
        <v>392</v>
      </c>
    </row>
    <row r="11" spans="1:3">
      <c r="A11" s="4" t="s">
        <v>44</v>
      </c>
      <c r="C11" s="5" t="n">
        <v>2644000</v>
      </c>
    </row>
    <row r="12" spans="1:3">
      <c r="A12" s="4" t="s">
        <v>393</v>
      </c>
      <c r="C12" s="5" t="n">
        <v>2644000</v>
      </c>
    </row>
    <row r="13" spans="1:3">
      <c r="A13" s="4" t="s">
        <v>394</v>
      </c>
    </row>
    <row r="14" spans="1:3">
      <c r="A14" s="3" t="s">
        <v>390</v>
      </c>
    </row>
    <row r="15" spans="1:3">
      <c r="A15" s="4" t="s">
        <v>391</v>
      </c>
      <c r="B15" s="5" t="n">
        <v>569000</v>
      </c>
      <c r="C15" s="5" t="n">
        <v>3477000</v>
      </c>
    </row>
    <row r="16" spans="1:3">
      <c r="A16" s="4" t="s">
        <v>395</v>
      </c>
    </row>
    <row r="17" spans="1:3">
      <c r="A17" s="3" t="s">
        <v>390</v>
      </c>
    </row>
    <row r="18" spans="1:3">
      <c r="A18" s="4" t="s">
        <v>391</v>
      </c>
      <c r="B18" s="5" t="n">
        <v>36865000</v>
      </c>
      <c r="C18" s="5" t="n">
        <v>67026000</v>
      </c>
    </row>
    <row r="19" spans="1:3">
      <c r="A19" s="4" t="s">
        <v>396</v>
      </c>
    </row>
    <row r="20" spans="1:3">
      <c r="A20" s="3" t="s">
        <v>390</v>
      </c>
    </row>
    <row r="21" spans="1:3">
      <c r="A21" s="4" t="s">
        <v>391</v>
      </c>
      <c r="B21" s="5" t="n">
        <v>22332000</v>
      </c>
      <c r="C21" s="5" t="n">
        <v>27072000</v>
      </c>
    </row>
    <row r="22" spans="1:3">
      <c r="A22" s="4" t="s">
        <v>397</v>
      </c>
    </row>
    <row r="23" spans="1:3">
      <c r="A23" s="3" t="s">
        <v>390</v>
      </c>
    </row>
    <row r="24" spans="1:3">
      <c r="A24" s="4" t="s">
        <v>391</v>
      </c>
      <c r="B24" s="5" t="n">
        <v>11704000</v>
      </c>
      <c r="C24" s="5" t="n">
        <v>12149000</v>
      </c>
    </row>
    <row r="25" spans="1:3">
      <c r="A25" s="4" t="s">
        <v>398</v>
      </c>
    </row>
    <row r="26" spans="1:3">
      <c r="A26" s="3" t="s">
        <v>390</v>
      </c>
    </row>
    <row r="27" spans="1:3">
      <c r="A27" s="4" t="s">
        <v>391</v>
      </c>
      <c r="B27" s="5" t="n">
        <v>37434000</v>
      </c>
      <c r="C27" s="5" t="n">
        <v>70503000</v>
      </c>
    </row>
    <row r="28" spans="1:3">
      <c r="A28" s="4" t="s">
        <v>399</v>
      </c>
    </row>
    <row r="29" spans="1:3">
      <c r="A29" s="3" t="s">
        <v>390</v>
      </c>
    </row>
    <row r="30" spans="1:3">
      <c r="A30" s="4" t="s">
        <v>391</v>
      </c>
      <c r="B30" s="5" t="n">
        <v>569000</v>
      </c>
      <c r="C30" s="5" t="n">
        <v>3477000</v>
      </c>
    </row>
    <row r="31" spans="1:3">
      <c r="A31" s="4" t="s">
        <v>400</v>
      </c>
    </row>
    <row r="32" spans="1:3">
      <c r="A32" s="3" t="s">
        <v>390</v>
      </c>
    </row>
    <row r="33" spans="1:3">
      <c r="A33" s="4" t="s">
        <v>391</v>
      </c>
      <c r="B33" s="5" t="n">
        <v>36865000</v>
      </c>
      <c r="C33" s="5" t="n">
        <v>67026000</v>
      </c>
    </row>
    <row r="34" spans="1:3">
      <c r="A34" s="4" t="s">
        <v>401</v>
      </c>
    </row>
    <row r="35" spans="1:3">
      <c r="A35" s="3" t="s">
        <v>390</v>
      </c>
    </row>
    <row r="36" spans="1:3">
      <c r="A36" s="4" t="s">
        <v>391</v>
      </c>
      <c r="B36" s="5" t="n">
        <v>34036000</v>
      </c>
      <c r="C36" s="5" t="n">
        <v>39221000</v>
      </c>
    </row>
    <row r="37" spans="1:3">
      <c r="A37" s="4" t="s">
        <v>402</v>
      </c>
    </row>
    <row r="38" spans="1:3">
      <c r="A38" s="3" t="s">
        <v>390</v>
      </c>
    </row>
    <row r="39" spans="1:3">
      <c r="A39" s="4" t="s">
        <v>391</v>
      </c>
      <c r="B39" s="5" t="n">
        <v>22332000</v>
      </c>
      <c r="C39" s="5" t="n">
        <v>27072000</v>
      </c>
    </row>
    <row r="40" spans="1:3">
      <c r="A40" s="4" t="s">
        <v>403</v>
      </c>
    </row>
    <row r="41" spans="1:3">
      <c r="A41" s="3" t="s">
        <v>390</v>
      </c>
    </row>
    <row r="42" spans="1:3">
      <c r="A42" s="4" t="s">
        <v>391</v>
      </c>
      <c r="B42" s="7" t="n">
        <v>11704000</v>
      </c>
      <c r="C42" s="5" t="n">
        <v>12149000</v>
      </c>
    </row>
    <row r="43" spans="1:3">
      <c r="A43" s="4" t="s">
        <v>404</v>
      </c>
    </row>
    <row r="44" spans="1:3">
      <c r="A44" s="3" t="s">
        <v>392</v>
      </c>
    </row>
    <row r="45" spans="1:3">
      <c r="A45" s="4" t="s">
        <v>44</v>
      </c>
      <c r="C45" s="5" t="n">
        <v>2644000</v>
      </c>
    </row>
    <row r="46" spans="1:3">
      <c r="A46" s="4" t="s">
        <v>393</v>
      </c>
      <c r="C46" s="7" t="n">
        <v>26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02</v>
      </c>
    </row>
    <row r="3" spans="1:2">
      <c r="A3" s="3" t="s">
        <v>406</v>
      </c>
    </row>
    <row r="4" spans="1:2">
      <c r="A4" s="4" t="s">
        <v>407</v>
      </c>
      <c r="B4" s="7" t="n">
        <v>2644</v>
      </c>
    </row>
    <row r="5" spans="1:2">
      <c r="A5" s="4" t="s">
        <v>408</v>
      </c>
      <c r="B5" s="5" t="n">
        <v>4119</v>
      </c>
    </row>
    <row r="6" spans="1:2">
      <c r="A6" s="4" t="s">
        <v>409</v>
      </c>
      <c r="B6" s="5" t="n">
        <v>-6763</v>
      </c>
    </row>
    <row r="7" spans="1:2">
      <c r="A7" s="4" t="s">
        <v>410</v>
      </c>
      <c r="B7" s="4" t="s">
        <v>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19</v>
      </c>
      <c r="B1" s="2" t="s">
        <v>1</v>
      </c>
    </row>
    <row r="2" spans="1:3">
      <c r="B2" s="2" t="s">
        <v>420</v>
      </c>
      <c r="C2" s="2" t="s">
        <v>330</v>
      </c>
    </row>
    <row r="3" spans="1:3">
      <c r="A3" s="3" t="s">
        <v>421</v>
      </c>
    </row>
    <row r="4" spans="1:3">
      <c r="A4" s="4" t="s">
        <v>422</v>
      </c>
      <c r="B4" s="7" t="n">
        <v>70901</v>
      </c>
      <c r="C4" s="7" t="n">
        <v>106247</v>
      </c>
    </row>
    <row r="5" spans="1:3">
      <c r="A5" s="4" t="s">
        <v>423</v>
      </c>
      <c r="B5" s="7" t="n">
        <v>0</v>
      </c>
    </row>
    <row r="6" spans="1:3">
      <c r="A6" s="4" t="s">
        <v>424</v>
      </c>
      <c r="B6" s="5" t="n">
        <v>17</v>
      </c>
    </row>
    <row r="7" spans="1:3">
      <c r="A7" s="3" t="s">
        <v>425</v>
      </c>
    </row>
    <row r="8" spans="1:3">
      <c r="A8" s="4" t="s">
        <v>426</v>
      </c>
      <c r="B8" s="7" t="n">
        <v>33114</v>
      </c>
    </row>
    <row r="9" spans="1:3">
      <c r="A9" s="4" t="s">
        <v>427</v>
      </c>
      <c r="B9" s="5" t="n">
        <v>38645</v>
      </c>
    </row>
    <row r="10" spans="1:3">
      <c r="A10" s="4" t="s">
        <v>428</v>
      </c>
      <c r="B10" s="5" t="n">
        <v>71759</v>
      </c>
    </row>
    <row r="11" spans="1:3">
      <c r="A11" s="3" t="s">
        <v>159</v>
      </c>
    </row>
    <row r="12" spans="1:3">
      <c r="A12" s="4" t="s">
        <v>426</v>
      </c>
      <c r="B12" s="5" t="n">
        <v>32989</v>
      </c>
    </row>
    <row r="13" spans="1:3">
      <c r="A13" s="4" t="s">
        <v>427</v>
      </c>
      <c r="B13" s="5" t="n">
        <v>37912</v>
      </c>
    </row>
    <row r="14" spans="1:3">
      <c r="A14" s="4" t="s">
        <v>428</v>
      </c>
      <c r="B14" s="5" t="n">
        <v>70901</v>
      </c>
    </row>
    <row r="15" spans="1:3">
      <c r="A15" s="4" t="s">
        <v>429</v>
      </c>
    </row>
    <row r="16" spans="1:3">
      <c r="A16" s="3" t="s">
        <v>421</v>
      </c>
    </row>
    <row r="17" spans="1:3">
      <c r="A17" s="4" t="s">
        <v>430</v>
      </c>
      <c r="B17" s="5" t="n">
        <v>72328</v>
      </c>
      <c r="C17" s="5" t="n">
        <v>110490</v>
      </c>
    </row>
    <row r="18" spans="1:3">
      <c r="A18" s="4" t="s">
        <v>431</v>
      </c>
      <c r="C18" s="5" t="n">
        <v>10</v>
      </c>
    </row>
    <row r="19" spans="1:3">
      <c r="A19" s="4" t="s">
        <v>432</v>
      </c>
      <c r="B19" s="5" t="n">
        <v>-858</v>
      </c>
      <c r="C19" s="5" t="n">
        <v>-776</v>
      </c>
    </row>
    <row r="20" spans="1:3">
      <c r="A20" s="4" t="s">
        <v>422</v>
      </c>
      <c r="B20" s="5" t="n">
        <v>71470</v>
      </c>
      <c r="C20" s="5" t="n">
        <v>109724</v>
      </c>
    </row>
    <row r="21" spans="1:3">
      <c r="A21" s="4" t="s">
        <v>433</v>
      </c>
    </row>
    <row r="22" spans="1:3">
      <c r="A22" s="3" t="s">
        <v>421</v>
      </c>
    </row>
    <row r="23" spans="1:3">
      <c r="A23" s="4" t="s">
        <v>430</v>
      </c>
      <c r="B23" s="5" t="n">
        <v>569</v>
      </c>
      <c r="C23" s="5" t="n">
        <v>3477</v>
      </c>
    </row>
    <row r="24" spans="1:3">
      <c r="A24" s="4" t="s">
        <v>422</v>
      </c>
      <c r="B24" s="5" t="n">
        <v>569</v>
      </c>
      <c r="C24" s="5" t="n">
        <v>3477</v>
      </c>
    </row>
    <row r="25" spans="1:3">
      <c r="A25" s="4" t="s">
        <v>434</v>
      </c>
    </row>
    <row r="26" spans="1:3">
      <c r="A26" s="3" t="s">
        <v>421</v>
      </c>
    </row>
    <row r="27" spans="1:3">
      <c r="A27" s="4" t="s">
        <v>430</v>
      </c>
      <c r="B27" s="5" t="n">
        <v>37445</v>
      </c>
      <c r="C27" s="5" t="n">
        <v>67480</v>
      </c>
    </row>
    <row r="28" spans="1:3">
      <c r="A28" s="4" t="s">
        <v>431</v>
      </c>
      <c r="C28" s="5" t="n">
        <v>10</v>
      </c>
    </row>
    <row r="29" spans="1:3">
      <c r="A29" s="4" t="s">
        <v>432</v>
      </c>
      <c r="B29" s="5" t="n">
        <v>-580</v>
      </c>
      <c r="C29" s="5" t="n">
        <v>-464</v>
      </c>
    </row>
    <row r="30" spans="1:3">
      <c r="A30" s="4" t="s">
        <v>422</v>
      </c>
      <c r="B30" s="5" t="n">
        <v>36865</v>
      </c>
      <c r="C30" s="5" t="n">
        <v>67026</v>
      </c>
    </row>
    <row r="31" spans="1:3">
      <c r="A31" s="4" t="s">
        <v>435</v>
      </c>
    </row>
    <row r="32" spans="1:3">
      <c r="A32" s="3" t="s">
        <v>421</v>
      </c>
    </row>
    <row r="33" spans="1:3">
      <c r="A33" s="4" t="s">
        <v>430</v>
      </c>
      <c r="B33" s="5" t="n">
        <v>22544</v>
      </c>
      <c r="C33" s="5" t="n">
        <v>27293</v>
      </c>
    </row>
    <row r="34" spans="1:3">
      <c r="A34" s="4" t="s">
        <v>432</v>
      </c>
      <c r="B34" s="5" t="n">
        <v>-212</v>
      </c>
      <c r="C34" s="5" t="n">
        <v>-221</v>
      </c>
    </row>
    <row r="35" spans="1:3">
      <c r="A35" s="4" t="s">
        <v>422</v>
      </c>
      <c r="B35" s="5" t="n">
        <v>22332</v>
      </c>
      <c r="C35" s="5" t="n">
        <v>27072</v>
      </c>
    </row>
    <row r="36" spans="1:3">
      <c r="A36" s="4" t="s">
        <v>436</v>
      </c>
    </row>
    <row r="37" spans="1:3">
      <c r="A37" s="3" t="s">
        <v>421</v>
      </c>
    </row>
    <row r="38" spans="1:3">
      <c r="A38" s="4" t="s">
        <v>430</v>
      </c>
      <c r="B38" s="5" t="n">
        <v>11770</v>
      </c>
      <c r="C38" s="5" t="n">
        <v>12240</v>
      </c>
    </row>
    <row r="39" spans="1:3">
      <c r="A39" s="4" t="s">
        <v>432</v>
      </c>
      <c r="B39" s="5" t="n">
        <v>-66</v>
      </c>
      <c r="C39" s="5" t="n">
        <v>-91</v>
      </c>
    </row>
    <row r="40" spans="1:3">
      <c r="A40" s="4" t="s">
        <v>422</v>
      </c>
      <c r="B40" s="5" t="n">
        <v>11704</v>
      </c>
      <c r="C40" s="5" t="n">
        <v>12149</v>
      </c>
    </row>
    <row r="41" spans="1:3">
      <c r="A41" s="4" t="s">
        <v>437</v>
      </c>
    </row>
    <row r="42" spans="1:3">
      <c r="A42" s="3" t="s">
        <v>421</v>
      </c>
    </row>
    <row r="43" spans="1:3">
      <c r="A43" s="4" t="s">
        <v>422</v>
      </c>
      <c r="B43" s="5" t="n">
        <v>569</v>
      </c>
      <c r="C43" s="5" t="n">
        <v>3477</v>
      </c>
    </row>
    <row r="44" spans="1:3">
      <c r="A44" s="4" t="s">
        <v>438</v>
      </c>
    </row>
    <row r="45" spans="1:3">
      <c r="A45" s="3" t="s">
        <v>421</v>
      </c>
    </row>
    <row r="46" spans="1:3">
      <c r="A46" s="4" t="s">
        <v>422</v>
      </c>
      <c r="B46" s="7" t="n">
        <v>70901</v>
      </c>
      <c r="C46" s="7" t="n">
        <v>1062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39</v>
      </c>
      <c r="B1" s="2" t="s">
        <v>1</v>
      </c>
    </row>
    <row r="2" spans="1:4">
      <c r="B2" s="2" t="s">
        <v>2</v>
      </c>
      <c r="C2" s="2" t="s">
        <v>69</v>
      </c>
      <c r="D2" s="2" t="s">
        <v>25</v>
      </c>
    </row>
    <row r="3" spans="1:4">
      <c r="A3" s="3" t="s">
        <v>440</v>
      </c>
    </row>
    <row r="4" spans="1:4">
      <c r="A4" s="4" t="s">
        <v>441</v>
      </c>
      <c r="B4" s="7" t="n">
        <v>55787</v>
      </c>
      <c r="D4" s="7" t="n">
        <v>56652</v>
      </c>
    </row>
    <row r="5" spans="1:4">
      <c r="A5" s="4" t="s">
        <v>442</v>
      </c>
      <c r="B5" s="5" t="n">
        <v>-30474</v>
      </c>
      <c r="D5" s="5" t="n">
        <v>-26985</v>
      </c>
    </row>
    <row r="6" spans="1:4">
      <c r="A6" s="4" t="s">
        <v>443</v>
      </c>
      <c r="B6" s="5" t="n">
        <v>25313</v>
      </c>
      <c r="D6" s="5" t="n">
        <v>29667</v>
      </c>
    </row>
    <row r="7" spans="1:4">
      <c r="A7" s="4" t="s">
        <v>102</v>
      </c>
      <c r="B7" s="5" t="n">
        <v>1544</v>
      </c>
      <c r="C7" s="7" t="n">
        <v>576</v>
      </c>
    </row>
    <row r="8" spans="1:4">
      <c r="A8" s="4" t="s">
        <v>73</v>
      </c>
    </row>
    <row r="9" spans="1:4">
      <c r="A9" s="3" t="s">
        <v>440</v>
      </c>
    </row>
    <row r="10" spans="1:4">
      <c r="A10" s="4" t="s">
        <v>102</v>
      </c>
      <c r="B10" s="5" t="n">
        <v>1500</v>
      </c>
    </row>
    <row r="11" spans="1:4">
      <c r="A11" s="4" t="s">
        <v>444</v>
      </c>
    </row>
    <row r="12" spans="1:4">
      <c r="A12" s="3" t="s">
        <v>440</v>
      </c>
    </row>
    <row r="13" spans="1:4">
      <c r="A13" s="4" t="s">
        <v>441</v>
      </c>
      <c r="B13" s="5" t="n">
        <v>32920</v>
      </c>
      <c r="D13" s="5" t="n">
        <v>31825</v>
      </c>
    </row>
    <row r="14" spans="1:4">
      <c r="A14" s="4" t="s">
        <v>445</v>
      </c>
    </row>
    <row r="15" spans="1:4">
      <c r="A15" s="3" t="s">
        <v>440</v>
      </c>
    </row>
    <row r="16" spans="1:4">
      <c r="A16" s="4" t="s">
        <v>441</v>
      </c>
      <c r="B16" s="7" t="n">
        <v>1319</v>
      </c>
      <c r="D16" s="5" t="n">
        <v>1216</v>
      </c>
    </row>
    <row r="17" spans="1:4">
      <c r="A17" s="4" t="s">
        <v>446</v>
      </c>
      <c r="B17" s="4" t="s">
        <v>299</v>
      </c>
    </row>
    <row r="18" spans="1:4">
      <c r="A18" s="4" t="s">
        <v>447</v>
      </c>
    </row>
    <row r="19" spans="1:4">
      <c r="A19" s="3" t="s">
        <v>440</v>
      </c>
    </row>
    <row r="20" spans="1:4">
      <c r="A20" s="4" t="s">
        <v>441</v>
      </c>
      <c r="B20" s="7" t="n">
        <v>2117</v>
      </c>
      <c r="D20" s="5" t="n">
        <v>1958</v>
      </c>
    </row>
    <row r="21" spans="1:4">
      <c r="A21" s="4" t="s">
        <v>446</v>
      </c>
      <c r="B21" s="4" t="s">
        <v>299</v>
      </c>
    </row>
    <row r="22" spans="1:4">
      <c r="A22" s="4" t="s">
        <v>297</v>
      </c>
    </row>
    <row r="23" spans="1:4">
      <c r="A23" s="3" t="s">
        <v>440</v>
      </c>
    </row>
    <row r="24" spans="1:4">
      <c r="A24" s="4" t="s">
        <v>441</v>
      </c>
      <c r="B24" s="7" t="n">
        <v>4641</v>
      </c>
      <c r="D24" s="5" t="n">
        <v>4465</v>
      </c>
    </row>
    <row r="25" spans="1:4">
      <c r="A25" s="4" t="s">
        <v>446</v>
      </c>
      <c r="B25" s="4" t="s">
        <v>299</v>
      </c>
    </row>
    <row r="26" spans="1:4">
      <c r="A26" s="4" t="s">
        <v>448</v>
      </c>
    </row>
    <row r="27" spans="1:4">
      <c r="A27" s="3" t="s">
        <v>440</v>
      </c>
    </row>
    <row r="28" spans="1:4">
      <c r="A28" s="4" t="s">
        <v>441</v>
      </c>
      <c r="B28" s="7" t="n">
        <v>10916</v>
      </c>
      <c r="D28" s="5" t="n">
        <v>10691</v>
      </c>
    </row>
    <row r="29" spans="1:4">
      <c r="A29" s="4" t="s">
        <v>449</v>
      </c>
    </row>
    <row r="30" spans="1:4">
      <c r="A30" s="3" t="s">
        <v>440</v>
      </c>
    </row>
    <row r="31" spans="1:4">
      <c r="A31" s="4" t="s">
        <v>441</v>
      </c>
      <c r="B31" s="7" t="n">
        <v>3874</v>
      </c>
      <c r="D31" s="7" t="n">
        <v>6497</v>
      </c>
    </row>
    <row r="32" spans="1:4">
      <c r="A32" s="4" t="s">
        <v>450</v>
      </c>
    </row>
    <row r="33" spans="1:4">
      <c r="A33" s="3" t="s">
        <v>440</v>
      </c>
    </row>
    <row r="34" spans="1:4">
      <c r="A34" s="4" t="s">
        <v>446</v>
      </c>
      <c r="B34" s="4" t="s">
        <v>299</v>
      </c>
    </row>
    <row r="35" spans="1:4">
      <c r="A35" s="4" t="s">
        <v>451</v>
      </c>
    </row>
    <row r="36" spans="1:4">
      <c r="A36" s="3" t="s">
        <v>440</v>
      </c>
    </row>
    <row r="37" spans="1:4">
      <c r="A37" s="4" t="s">
        <v>446</v>
      </c>
      <c r="B37" s="4" t="s">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53</v>
      </c>
      <c r="B1" s="2" t="s">
        <v>252</v>
      </c>
      <c r="C1" s="2" t="s">
        <v>326</v>
      </c>
      <c r="D1" s="2" t="s">
        <v>2</v>
      </c>
      <c r="E1" s="2" t="s">
        <v>2</v>
      </c>
      <c r="F1" s="2" t="s">
        <v>25</v>
      </c>
      <c r="G1" s="2" t="s">
        <v>254</v>
      </c>
    </row>
    <row r="2" spans="1:7">
      <c r="A2" s="3" t="s">
        <v>454</v>
      </c>
    </row>
    <row r="3" spans="1:7">
      <c r="A3" s="4" t="s">
        <v>331</v>
      </c>
      <c r="C3" s="4" t="s">
        <v>332</v>
      </c>
    </row>
    <row r="4" spans="1:7">
      <c r="A4" s="4" t="s">
        <v>455</v>
      </c>
      <c r="C4" s="7" t="n">
        <v>3200</v>
      </c>
    </row>
    <row r="5" spans="1:7">
      <c r="A5" s="4" t="s">
        <v>456</v>
      </c>
      <c r="D5" s="7" t="n">
        <v>1400</v>
      </c>
      <c r="E5" s="7" t="n">
        <v>1400</v>
      </c>
      <c r="F5" s="7" t="n">
        <v>1800</v>
      </c>
    </row>
    <row r="6" spans="1:7">
      <c r="A6" s="4" t="s">
        <v>457</v>
      </c>
      <c r="D6" s="7" t="n">
        <v>200</v>
      </c>
      <c r="E6" s="7" t="n">
        <v>400</v>
      </c>
    </row>
    <row r="7" spans="1:7">
      <c r="A7" s="4" t="s">
        <v>65</v>
      </c>
      <c r="D7" s="5" t="n">
        <v>55454000</v>
      </c>
      <c r="E7" s="5" t="n">
        <v>55454000</v>
      </c>
      <c r="F7" s="5" t="n">
        <v>54040000</v>
      </c>
    </row>
    <row r="8" spans="1:7">
      <c r="A8" s="4" t="s">
        <v>458</v>
      </c>
      <c r="D8" s="7" t="n">
        <v>600</v>
      </c>
      <c r="E8" s="7" t="n">
        <v>600</v>
      </c>
    </row>
    <row r="9" spans="1:7">
      <c r="A9" s="4" t="s">
        <v>459</v>
      </c>
      <c r="D9" s="5" t="n">
        <v>3336</v>
      </c>
      <c r="E9" s="5" t="n">
        <v>3336</v>
      </c>
      <c r="F9" s="7" t="n">
        <v>3979</v>
      </c>
    </row>
    <row r="10" spans="1:7">
      <c r="A10" s="4" t="s">
        <v>268</v>
      </c>
    </row>
    <row r="11" spans="1:7">
      <c r="A11" s="3" t="s">
        <v>454</v>
      </c>
    </row>
    <row r="12" spans="1:7">
      <c r="A12" s="4" t="s">
        <v>65</v>
      </c>
      <c r="G12" s="5" t="n">
        <v>300000</v>
      </c>
    </row>
    <row r="13" spans="1:7">
      <c r="A13" s="4" t="s">
        <v>460</v>
      </c>
      <c r="B13" s="7" t="n">
        <v>300</v>
      </c>
    </row>
    <row r="14" spans="1:7">
      <c r="A14" s="4" t="s">
        <v>458</v>
      </c>
      <c r="B14" s="5" t="n">
        <v>2700</v>
      </c>
    </row>
    <row r="15" spans="1:7">
      <c r="A15" s="4" t="s">
        <v>461</v>
      </c>
      <c r="B15" s="5" t="n">
        <v>2400</v>
      </c>
    </row>
    <row r="16" spans="1:7">
      <c r="A16" s="4" t="s">
        <v>271</v>
      </c>
      <c r="B16" s="5" t="n">
        <v>25000</v>
      </c>
    </row>
    <row r="17" spans="1:7">
      <c r="A17" s="4" t="s">
        <v>462</v>
      </c>
    </row>
    <row r="18" spans="1:7">
      <c r="A18" s="3" t="s">
        <v>454</v>
      </c>
    </row>
    <row r="19" spans="1:7">
      <c r="A19" s="4" t="s">
        <v>461</v>
      </c>
      <c r="B19" s="5" t="n">
        <v>2000</v>
      </c>
      <c r="D19" s="7" t="n">
        <v>1800</v>
      </c>
      <c r="E19" s="7" t="n">
        <v>1800</v>
      </c>
    </row>
    <row r="20" spans="1:7">
      <c r="A20" s="4" t="s">
        <v>463</v>
      </c>
    </row>
    <row r="21" spans="1:7">
      <c r="A21" s="3" t="s">
        <v>454</v>
      </c>
    </row>
    <row r="22" spans="1:7">
      <c r="A22" s="4" t="s">
        <v>461</v>
      </c>
      <c r="B22" s="7" t="n">
        <v>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134</v>
      </c>
    </row>
    <row r="3" spans="1:3">
      <c r="A3" s="4" t="s">
        <v>465</v>
      </c>
      <c r="B3" s="7" t="n">
        <v>1752</v>
      </c>
      <c r="C3" s="7" t="n">
        <v>1806</v>
      </c>
    </row>
    <row r="4" spans="1:3">
      <c r="A4" s="4" t="s">
        <v>466</v>
      </c>
      <c r="B4" s="5" t="n">
        <v>3050</v>
      </c>
      <c r="C4" s="5" t="n">
        <v>3558</v>
      </c>
    </row>
    <row r="5" spans="1:3">
      <c r="A5" s="4" t="s">
        <v>467</v>
      </c>
      <c r="B5" s="5" t="n">
        <v>1767</v>
      </c>
      <c r="C5" s="5" t="n">
        <v>2063</v>
      </c>
    </row>
    <row r="6" spans="1:3">
      <c r="A6" s="4" t="s">
        <v>468</v>
      </c>
      <c r="B6" s="5" t="n">
        <v>2046</v>
      </c>
      <c r="C6" s="5" t="n">
        <v>2172</v>
      </c>
    </row>
    <row r="7" spans="1:3">
      <c r="A7" s="4" t="s">
        <v>469</v>
      </c>
      <c r="B7" s="7" t="n">
        <v>8615</v>
      </c>
      <c r="C7" s="7" t="n">
        <v>95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70</v>
      </c>
      <c r="B1" s="2" t="s">
        <v>68</v>
      </c>
      <c r="C1" s="2" t="s">
        <v>1</v>
      </c>
    </row>
    <row r="2" spans="1:7">
      <c r="B2" s="2" t="s">
        <v>2</v>
      </c>
      <c r="C2" s="2" t="s">
        <v>2</v>
      </c>
      <c r="D2" s="2" t="s">
        <v>69</v>
      </c>
      <c r="E2" s="2" t="s">
        <v>471</v>
      </c>
      <c r="F2" s="2" t="s">
        <v>472</v>
      </c>
      <c r="G2" s="2" t="s">
        <v>25</v>
      </c>
    </row>
    <row r="3" spans="1:7">
      <c r="A3" s="3" t="s">
        <v>134</v>
      </c>
    </row>
    <row r="4" spans="1:7">
      <c r="A4" s="4" t="s">
        <v>473</v>
      </c>
      <c r="B4" s="7" t="n">
        <v>3921</v>
      </c>
      <c r="C4" s="7" t="n">
        <v>3921</v>
      </c>
      <c r="G4" s="7" t="n">
        <v>10062</v>
      </c>
    </row>
    <row r="5" spans="1:7">
      <c r="A5" s="4" t="s">
        <v>474</v>
      </c>
      <c r="B5" s="5" t="n">
        <v>8310</v>
      </c>
      <c r="C5" s="5" t="n">
        <v>8310</v>
      </c>
      <c r="G5" s="5" t="n">
        <v>6794</v>
      </c>
    </row>
    <row r="6" spans="1:7">
      <c r="A6" s="4" t="s">
        <v>475</v>
      </c>
      <c r="B6" s="5" t="n">
        <v>5725</v>
      </c>
      <c r="C6" s="5" t="n">
        <v>5725</v>
      </c>
      <c r="G6" s="5" t="n">
        <v>6566</v>
      </c>
    </row>
    <row r="7" spans="1:7">
      <c r="A7" s="4" t="s">
        <v>476</v>
      </c>
      <c r="B7" s="5" t="n">
        <v>2346</v>
      </c>
      <c r="C7" s="5" t="n">
        <v>2346</v>
      </c>
      <c r="G7" s="5" t="n">
        <v>1367</v>
      </c>
    </row>
    <row r="8" spans="1:7">
      <c r="A8" s="4" t="s">
        <v>477</v>
      </c>
      <c r="B8" s="5" t="n">
        <v>1190</v>
      </c>
      <c r="C8" s="5" t="n">
        <v>1190</v>
      </c>
      <c r="G8" s="5" t="n">
        <v>1456</v>
      </c>
    </row>
    <row r="9" spans="1:7">
      <c r="A9" s="4" t="s">
        <v>478</v>
      </c>
      <c r="B9" s="5" t="n">
        <v>755</v>
      </c>
      <c r="C9" s="5" t="n">
        <v>755</v>
      </c>
      <c r="G9" s="5" t="n">
        <v>206</v>
      </c>
    </row>
    <row r="10" spans="1:7">
      <c r="A10" s="4" t="s">
        <v>479</v>
      </c>
      <c r="B10" s="5" t="n">
        <v>851</v>
      </c>
      <c r="C10" s="5" t="n">
        <v>851</v>
      </c>
      <c r="G10" s="5" t="n">
        <v>198</v>
      </c>
    </row>
    <row r="11" spans="1:7">
      <c r="A11" s="4" t="s">
        <v>480</v>
      </c>
      <c r="B11" s="5" t="n">
        <v>694</v>
      </c>
      <c r="C11" s="5" t="n">
        <v>694</v>
      </c>
      <c r="G11" s="5" t="n">
        <v>504</v>
      </c>
    </row>
    <row r="12" spans="1:7">
      <c r="A12" s="4" t="s">
        <v>481</v>
      </c>
      <c r="B12" s="5" t="n">
        <v>1083</v>
      </c>
      <c r="C12" s="5" t="n">
        <v>1083</v>
      </c>
      <c r="G12" s="5" t="n">
        <v>683</v>
      </c>
    </row>
    <row r="13" spans="1:7">
      <c r="A13" s="4" t="s">
        <v>482</v>
      </c>
      <c r="B13" s="5" t="n">
        <v>880</v>
      </c>
      <c r="C13" s="5" t="n">
        <v>880</v>
      </c>
      <c r="G13" s="5" t="n">
        <v>856</v>
      </c>
    </row>
    <row r="14" spans="1:7">
      <c r="A14" s="4" t="s">
        <v>483</v>
      </c>
      <c r="B14" s="5" t="n">
        <v>551</v>
      </c>
      <c r="C14" s="5" t="n">
        <v>551</v>
      </c>
      <c r="G14" s="5" t="n">
        <v>483</v>
      </c>
    </row>
    <row r="15" spans="1:7">
      <c r="A15" s="4" t="s">
        <v>484</v>
      </c>
      <c r="B15" s="5" t="n">
        <v>4214</v>
      </c>
      <c r="C15" s="5" t="n">
        <v>4214</v>
      </c>
      <c r="G15" s="5" t="n">
        <v>4082</v>
      </c>
    </row>
    <row r="16" spans="1:7">
      <c r="A16" s="4" t="s">
        <v>485</v>
      </c>
      <c r="B16" s="5" t="n">
        <v>30520</v>
      </c>
      <c r="C16" s="5" t="n">
        <v>30520</v>
      </c>
      <c r="G16" s="5" t="n">
        <v>33257</v>
      </c>
    </row>
    <row r="17" spans="1:7">
      <c r="A17" s="4" t="s">
        <v>486</v>
      </c>
      <c r="F17" s="7" t="n">
        <v>11400</v>
      </c>
      <c r="G17" s="5" t="n">
        <v>11400</v>
      </c>
    </row>
    <row r="18" spans="1:7">
      <c r="A18" s="4" t="s">
        <v>487</v>
      </c>
      <c r="G18" s="5" t="n">
        <v>10100</v>
      </c>
    </row>
    <row r="19" spans="1:7">
      <c r="A19" s="4" t="s">
        <v>488</v>
      </c>
      <c r="G19" s="7" t="n">
        <v>1300</v>
      </c>
    </row>
    <row r="20" spans="1:7">
      <c r="A20" s="4" t="s">
        <v>489</v>
      </c>
      <c r="E20" s="7" t="n">
        <v>1300</v>
      </c>
    </row>
    <row r="21" spans="1:7">
      <c r="A21" s="4" t="s">
        <v>490</v>
      </c>
      <c r="E21" s="7" t="n">
        <v>5300</v>
      </c>
      <c r="F21" s="7" t="n">
        <v>5300</v>
      </c>
    </row>
    <row r="22" spans="1:7">
      <c r="A22" s="4" t="s">
        <v>491</v>
      </c>
      <c r="B22" s="5" t="n">
        <v>1300</v>
      </c>
      <c r="C22" s="5" t="n">
        <v>1300</v>
      </c>
    </row>
    <row r="23" spans="1:7">
      <c r="A23" s="4" t="s">
        <v>492</v>
      </c>
      <c r="D23" s="7" t="n">
        <v>800</v>
      </c>
    </row>
    <row r="24" spans="1:7">
      <c r="A24" s="4" t="s">
        <v>493</v>
      </c>
      <c r="B24" s="5" t="n">
        <v>3300</v>
      </c>
      <c r="C24" s="5" t="n">
        <v>5100</v>
      </c>
    </row>
    <row r="25" spans="1:7">
      <c r="A25" s="4" t="s">
        <v>334</v>
      </c>
      <c r="B25" s="5" t="n">
        <v>900</v>
      </c>
      <c r="C25" s="5" t="n">
        <v>1800</v>
      </c>
    </row>
    <row r="26" spans="1:7">
      <c r="A26" s="4" t="s">
        <v>494</v>
      </c>
      <c r="B26" s="5" t="n">
        <v>1400</v>
      </c>
      <c r="C26" s="5" t="n">
        <v>2700</v>
      </c>
    </row>
    <row r="27" spans="1:7">
      <c r="A27" s="4" t="s">
        <v>495</v>
      </c>
      <c r="B27" s="7" t="n">
        <v>1900</v>
      </c>
      <c r="C27" s="7" t="n">
        <v>24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44"/>
    <col customWidth="1" max="2" min="2" width="24"/>
    <col customWidth="1" max="3" min="3" width="21"/>
    <col customWidth="1" max="4" min="4" width="24"/>
    <col customWidth="1" max="5" min="5" width="21"/>
    <col customWidth="1" max="6" min="6" width="32"/>
    <col customWidth="1" max="7" min="7" width="21"/>
    <col customWidth="1" max="8" min="8" width="17"/>
  </cols>
  <sheetData>
    <row r="1" spans="1:8">
      <c r="A1" s="1" t="s">
        <v>496</v>
      </c>
      <c r="B1" s="2" t="s">
        <v>325</v>
      </c>
      <c r="D1" s="2" t="s">
        <v>68</v>
      </c>
      <c r="F1" s="2" t="s">
        <v>1</v>
      </c>
    </row>
    <row r="2" spans="1:8">
      <c r="B2" s="2" t="s">
        <v>497</v>
      </c>
      <c r="C2" s="2" t="s">
        <v>498</v>
      </c>
      <c r="D2" s="2" t="s">
        <v>499</v>
      </c>
      <c r="E2" s="2" t="s">
        <v>328</v>
      </c>
      <c r="F2" s="2" t="s">
        <v>500</v>
      </c>
      <c r="G2" s="2" t="s">
        <v>328</v>
      </c>
      <c r="H2" s="2" t="s">
        <v>501</v>
      </c>
    </row>
    <row r="3" spans="1:8">
      <c r="A3" s="3" t="s">
        <v>502</v>
      </c>
    </row>
    <row r="4" spans="1:8">
      <c r="A4" s="4" t="s">
        <v>503</v>
      </c>
      <c r="D4" s="7" t="n">
        <v>4131000</v>
      </c>
      <c r="F4" s="7" t="n">
        <v>4131000</v>
      </c>
    </row>
    <row r="5" spans="1:8">
      <c r="A5" s="5" t="n">
        <v>2019</v>
      </c>
      <c r="D5" s="5" t="n">
        <v>8588000</v>
      </c>
      <c r="F5" s="5" t="n">
        <v>8588000</v>
      </c>
    </row>
    <row r="6" spans="1:8">
      <c r="A6" s="5" t="n">
        <v>2020</v>
      </c>
      <c r="D6" s="5" t="n">
        <v>8825000</v>
      </c>
      <c r="F6" s="5" t="n">
        <v>8825000</v>
      </c>
    </row>
    <row r="7" spans="1:8">
      <c r="A7" s="5" t="n">
        <v>2021</v>
      </c>
      <c r="D7" s="5" t="n">
        <v>9067000</v>
      </c>
      <c r="F7" s="5" t="n">
        <v>9067000</v>
      </c>
    </row>
    <row r="8" spans="1:8">
      <c r="A8" s="5" t="n">
        <v>2022</v>
      </c>
      <c r="D8" s="5" t="n">
        <v>9319000</v>
      </c>
      <c r="F8" s="5" t="n">
        <v>9319000</v>
      </c>
    </row>
    <row r="9" spans="1:8">
      <c r="A9" s="4" t="s">
        <v>504</v>
      </c>
      <c r="D9" s="5" t="n">
        <v>14832000</v>
      </c>
      <c r="F9" s="5" t="n">
        <v>14832000</v>
      </c>
    </row>
    <row r="10" spans="1:8">
      <c r="A10" s="4" t="s">
        <v>505</v>
      </c>
      <c r="D10" s="5" t="n">
        <v>54762000</v>
      </c>
      <c r="F10" s="5" t="n">
        <v>54762000</v>
      </c>
    </row>
    <row r="11" spans="1:8">
      <c r="A11" s="4" t="s">
        <v>506</v>
      </c>
      <c r="D11" s="7" t="n">
        <v>1300000</v>
      </c>
      <c r="E11" s="7" t="n">
        <v>1700000</v>
      </c>
      <c r="F11" s="7" t="n">
        <v>3400000</v>
      </c>
      <c r="G11" s="7" t="n">
        <v>3400000</v>
      </c>
    </row>
    <row r="12" spans="1:8">
      <c r="A12" s="4" t="s">
        <v>507</v>
      </c>
    </row>
    <row r="13" spans="1:8">
      <c r="A13" s="3" t="s">
        <v>508</v>
      </c>
    </row>
    <row r="14" spans="1:8">
      <c r="A14" s="4" t="s">
        <v>509</v>
      </c>
      <c r="D14" s="5" t="n">
        <v>113000</v>
      </c>
      <c r="F14" s="5" t="n">
        <v>113000</v>
      </c>
    </row>
    <row r="15" spans="1:8">
      <c r="A15" s="4" t="s">
        <v>510</v>
      </c>
      <c r="F15" s="5" t="n">
        <v>2</v>
      </c>
    </row>
    <row r="16" spans="1:8">
      <c r="A16" s="4" t="s">
        <v>511</v>
      </c>
      <c r="C16" s="7" t="n">
        <v>100000</v>
      </c>
      <c r="D16" s="7" t="n">
        <v>700000</v>
      </c>
      <c r="F16" s="7" t="n">
        <v>700000</v>
      </c>
    </row>
    <row r="17" spans="1:8">
      <c r="A17" s="4" t="s">
        <v>512</v>
      </c>
      <c r="F17" s="4" t="s">
        <v>273</v>
      </c>
    </row>
    <row r="18" spans="1:8">
      <c r="A18" s="4" t="s">
        <v>513</v>
      </c>
      <c r="C18" s="5" t="n">
        <v>100000</v>
      </c>
      <c r="D18" s="7" t="n">
        <v>700000</v>
      </c>
      <c r="F18" s="7" t="n">
        <v>700000</v>
      </c>
    </row>
    <row r="19" spans="1:8">
      <c r="A19" s="4" t="s">
        <v>514</v>
      </c>
      <c r="F19" s="7" t="n">
        <v>200000</v>
      </c>
    </row>
    <row r="20" spans="1:8">
      <c r="A20" s="4" t="s">
        <v>515</v>
      </c>
    </row>
    <row r="21" spans="1:8">
      <c r="A21" s="3" t="s">
        <v>508</v>
      </c>
    </row>
    <row r="22" spans="1:8">
      <c r="A22" s="4" t="s">
        <v>509</v>
      </c>
      <c r="D22" s="5" t="n">
        <v>88000</v>
      </c>
      <c r="F22" s="5" t="n">
        <v>88000</v>
      </c>
    </row>
    <row r="23" spans="1:8">
      <c r="A23" s="4" t="s">
        <v>516</v>
      </c>
      <c r="F23" s="7" t="n">
        <v>319095</v>
      </c>
    </row>
    <row r="24" spans="1:8">
      <c r="A24" s="4" t="s">
        <v>517</v>
      </c>
    </row>
    <row r="25" spans="1:8">
      <c r="A25" s="3" t="s">
        <v>508</v>
      </c>
    </row>
    <row r="26" spans="1:8">
      <c r="A26" s="4" t="s">
        <v>509</v>
      </c>
      <c r="D26" s="5" t="n">
        <v>25000</v>
      </c>
      <c r="F26" s="5" t="n">
        <v>25000</v>
      </c>
    </row>
    <row r="27" spans="1:8">
      <c r="A27" s="4" t="s">
        <v>516</v>
      </c>
      <c r="F27" s="7" t="n">
        <v>97431</v>
      </c>
    </row>
    <row r="28" spans="1:8">
      <c r="A28" s="4" t="s">
        <v>518</v>
      </c>
    </row>
    <row r="29" spans="1:8">
      <c r="A29" s="3" t="s">
        <v>508</v>
      </c>
    </row>
    <row r="30" spans="1:8">
      <c r="A30" s="4" t="s">
        <v>509</v>
      </c>
      <c r="H30" s="5" t="n">
        <v>13000</v>
      </c>
    </row>
    <row r="31" spans="1:8">
      <c r="A31" s="4" t="s">
        <v>516</v>
      </c>
      <c r="C31" s="7" t="n">
        <v>49140</v>
      </c>
    </row>
    <row r="32" spans="1:8">
      <c r="A32" s="4" t="s">
        <v>519</v>
      </c>
      <c r="C32" s="4" t="s">
        <v>520</v>
      </c>
    </row>
    <row r="33" spans="1:8">
      <c r="A33" s="4" t="s">
        <v>521</v>
      </c>
    </row>
    <row r="34" spans="1:8">
      <c r="A34" s="3" t="s">
        <v>508</v>
      </c>
    </row>
    <row r="35" spans="1:8">
      <c r="A35" s="4" t="s">
        <v>509</v>
      </c>
      <c r="D35" s="5" t="n">
        <v>94000</v>
      </c>
      <c r="F35" s="5" t="n">
        <v>94000</v>
      </c>
    </row>
    <row r="36" spans="1:8">
      <c r="A36" s="4" t="s">
        <v>516</v>
      </c>
      <c r="F36" s="7" t="n">
        <v>100000</v>
      </c>
    </row>
    <row r="37" spans="1:8">
      <c r="A37" s="4" t="s">
        <v>511</v>
      </c>
      <c r="D37" s="7" t="n">
        <v>400000</v>
      </c>
      <c r="F37" s="7" t="n">
        <v>400000</v>
      </c>
    </row>
    <row r="38" spans="1:8">
      <c r="A38" s="4" t="s">
        <v>512</v>
      </c>
      <c r="F38" s="4" t="s">
        <v>522</v>
      </c>
    </row>
    <row r="39" spans="1:8">
      <c r="A39" s="4" t="s">
        <v>523</v>
      </c>
      <c r="F39" s="7" t="n">
        <v>200000</v>
      </c>
    </row>
    <row r="40" spans="1:8">
      <c r="A40" s="4" t="s">
        <v>513</v>
      </c>
      <c r="D40" s="5" t="n">
        <v>400000</v>
      </c>
      <c r="F40" s="5" t="n">
        <v>400000</v>
      </c>
    </row>
    <row r="41" spans="1:8">
      <c r="A41" s="4" t="s">
        <v>524</v>
      </c>
      <c r="D41" s="7" t="n">
        <v>7800000</v>
      </c>
      <c r="F41" s="7" t="n">
        <v>7800000</v>
      </c>
    </row>
    <row r="42" spans="1:8">
      <c r="A42" s="4" t="s">
        <v>525</v>
      </c>
    </row>
    <row r="43" spans="1:8">
      <c r="A43" s="3" t="s">
        <v>508</v>
      </c>
    </row>
    <row r="44" spans="1:8">
      <c r="A44" s="4" t="s">
        <v>509</v>
      </c>
      <c r="B44" s="5" t="n">
        <v>10000</v>
      </c>
    </row>
    <row r="45" spans="1:8">
      <c r="A45" s="4" t="s">
        <v>516</v>
      </c>
      <c r="B45" s="7" t="n">
        <v>11900</v>
      </c>
    </row>
    <row r="46" spans="1:8">
      <c r="A46" s="4" t="s">
        <v>512</v>
      </c>
      <c r="B46" s="4" t="s">
        <v>526</v>
      </c>
    </row>
    <row r="47" spans="1:8">
      <c r="A47" s="4" t="s">
        <v>519</v>
      </c>
      <c r="B47" s="4" t="s">
        <v>52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9</v>
      </c>
    </row>
    <row r="3" spans="1:3">
      <c r="A3" s="3" t="s">
        <v>94</v>
      </c>
    </row>
    <row r="4" spans="1:3">
      <c r="A4" s="4" t="s">
        <v>82</v>
      </c>
      <c r="B4" s="7" t="n">
        <v>-66697</v>
      </c>
      <c r="C4" s="7" t="n">
        <v>-62546</v>
      </c>
    </row>
    <row r="5" spans="1:3">
      <c r="A5" s="3" t="s">
        <v>95</v>
      </c>
    </row>
    <row r="6" spans="1:3">
      <c r="A6" s="4" t="s">
        <v>96</v>
      </c>
      <c r="B6" s="5" t="n">
        <v>3679</v>
      </c>
      <c r="C6" s="5" t="n">
        <v>3620</v>
      </c>
    </row>
    <row r="7" spans="1:3">
      <c r="A7" s="4" t="s">
        <v>97</v>
      </c>
      <c r="B7" s="5" t="n">
        <v>6522</v>
      </c>
      <c r="C7" s="5" t="n">
        <v>5420</v>
      </c>
    </row>
    <row r="8" spans="1:3">
      <c r="A8" s="4" t="s">
        <v>98</v>
      </c>
      <c r="B8" s="5" t="n">
        <v>310</v>
      </c>
      <c r="C8" s="5" t="n">
        <v>515</v>
      </c>
    </row>
    <row r="9" spans="1:3">
      <c r="A9" s="4" t="s">
        <v>99</v>
      </c>
      <c r="B9" s="5" t="n">
        <v>195</v>
      </c>
    </row>
    <row r="10" spans="1:3">
      <c r="A10" s="4" t="s">
        <v>100</v>
      </c>
      <c r="B10" s="5" t="n">
        <v>152</v>
      </c>
      <c r="C10" s="5" t="n">
        <v>187</v>
      </c>
    </row>
    <row r="11" spans="1:3">
      <c r="A11" s="4" t="s">
        <v>101</v>
      </c>
      <c r="B11" s="5" t="n">
        <v>-12</v>
      </c>
      <c r="C11" s="5" t="n">
        <v>12</v>
      </c>
    </row>
    <row r="12" spans="1:3">
      <c r="A12" s="4" t="s">
        <v>102</v>
      </c>
      <c r="B12" s="5" t="n">
        <v>1544</v>
      </c>
      <c r="C12" s="5" t="n">
        <v>576</v>
      </c>
    </row>
    <row r="13" spans="1:3">
      <c r="A13" s="4" t="s">
        <v>103</v>
      </c>
      <c r="B13" s="5" t="n">
        <v>20</v>
      </c>
      <c r="C13" s="5" t="n">
        <v>399</v>
      </c>
    </row>
    <row r="14" spans="1:3">
      <c r="A14" s="4" t="s">
        <v>104</v>
      </c>
      <c r="B14" s="5" t="n">
        <v>32</v>
      </c>
      <c r="C14" s="5" t="n">
        <v>47</v>
      </c>
    </row>
    <row r="15" spans="1:3">
      <c r="A15" s="4" t="s">
        <v>105</v>
      </c>
      <c r="B15" s="5" t="n">
        <v>4119</v>
      </c>
      <c r="C15" s="5" t="n">
        <v>-320</v>
      </c>
    </row>
    <row r="16" spans="1:3">
      <c r="A16" s="4" t="s">
        <v>106</v>
      </c>
      <c r="B16" s="5" t="n">
        <v>-58</v>
      </c>
      <c r="C16" s="5" t="n">
        <v>-240</v>
      </c>
    </row>
    <row r="17" spans="1:3">
      <c r="A17" s="3" t="s">
        <v>107</v>
      </c>
    </row>
    <row r="18" spans="1:3">
      <c r="A18" s="4" t="s">
        <v>108</v>
      </c>
      <c r="B18" s="5" t="n">
        <v>-12854</v>
      </c>
      <c r="C18" s="5" t="n">
        <v>5383</v>
      </c>
    </row>
    <row r="19" spans="1:3">
      <c r="A19" s="4" t="s">
        <v>31</v>
      </c>
      <c r="B19" s="5" t="n">
        <v>-3477</v>
      </c>
      <c r="C19" s="5" t="n">
        <v>-1132</v>
      </c>
    </row>
    <row r="20" spans="1:3">
      <c r="A20" s="4" t="s">
        <v>32</v>
      </c>
      <c r="B20" s="5" t="n">
        <v>1564</v>
      </c>
      <c r="C20" s="5" t="n">
        <v>1349</v>
      </c>
    </row>
    <row r="21" spans="1:3">
      <c r="A21" s="4" t="s">
        <v>36</v>
      </c>
      <c r="B21" s="5" t="n">
        <v>415</v>
      </c>
      <c r="C21" s="5" t="n">
        <v>223</v>
      </c>
    </row>
    <row r="22" spans="1:3">
      <c r="A22" s="4" t="s">
        <v>39</v>
      </c>
      <c r="B22" s="5" t="n">
        <v>-784</v>
      </c>
      <c r="C22" s="5" t="n">
        <v>2028</v>
      </c>
    </row>
    <row r="23" spans="1:3">
      <c r="A23" s="4" t="s">
        <v>40</v>
      </c>
      <c r="B23" s="5" t="n">
        <v>-984</v>
      </c>
      <c r="C23" s="5" t="n">
        <v>-2961</v>
      </c>
    </row>
    <row r="24" spans="1:3">
      <c r="A24" s="4" t="s">
        <v>41</v>
      </c>
      <c r="B24" s="5" t="n">
        <v>-3752</v>
      </c>
      <c r="C24" s="5" t="n">
        <v>7493</v>
      </c>
    </row>
    <row r="25" spans="1:3">
      <c r="A25" s="4" t="s">
        <v>109</v>
      </c>
      <c r="B25" s="5" t="n">
        <v>35889</v>
      </c>
      <c r="C25" s="5" t="n">
        <v>96</v>
      </c>
    </row>
    <row r="26" spans="1:3">
      <c r="A26" s="4" t="s">
        <v>47</v>
      </c>
      <c r="B26" s="5" t="n">
        <v>-320</v>
      </c>
      <c r="C26" s="5" t="n">
        <v>1457</v>
      </c>
    </row>
    <row r="27" spans="1:3">
      <c r="A27" s="4" t="s">
        <v>110</v>
      </c>
      <c r="B27" s="5" t="n">
        <v>-34497</v>
      </c>
      <c r="C27" s="5" t="n">
        <v>-38394</v>
      </c>
    </row>
    <row r="28" spans="1:3">
      <c r="A28" s="3" t="s">
        <v>111</v>
      </c>
    </row>
    <row r="29" spans="1:3">
      <c r="A29" s="4" t="s">
        <v>112</v>
      </c>
      <c r="B29" s="5" t="n">
        <v>-20584</v>
      </c>
      <c r="C29" s="5" t="n">
        <v>-4219</v>
      </c>
    </row>
    <row r="30" spans="1:3">
      <c r="A30" s="4" t="s">
        <v>113</v>
      </c>
      <c r="B30" s="5" t="n">
        <v>27895</v>
      </c>
      <c r="C30" s="5" t="n">
        <v>36791</v>
      </c>
    </row>
    <row r="31" spans="1:3">
      <c r="A31" s="4" t="s">
        <v>114</v>
      </c>
      <c r="B31" s="5" t="n">
        <v>27600</v>
      </c>
      <c r="C31" s="5" t="n">
        <v>3000</v>
      </c>
    </row>
    <row r="32" spans="1:3">
      <c r="A32" s="4" t="s">
        <v>115</v>
      </c>
      <c r="B32" s="5" t="n">
        <v>-1227</v>
      </c>
      <c r="C32" s="5" t="n">
        <v>-8066</v>
      </c>
    </row>
    <row r="33" spans="1:3">
      <c r="A33" s="4" t="s">
        <v>116</v>
      </c>
      <c r="B33" s="5" t="n">
        <v>33684</v>
      </c>
      <c r="C33" s="5" t="n">
        <v>27506</v>
      </c>
    </row>
    <row r="34" spans="1:3">
      <c r="A34" s="3" t="s">
        <v>117</v>
      </c>
    </row>
    <row r="35" spans="1:3">
      <c r="A35" s="4" t="s">
        <v>118</v>
      </c>
      <c r="B35" s="5" t="n">
        <v>4197</v>
      </c>
      <c r="C35" s="5" t="n">
        <v>939</v>
      </c>
    </row>
    <row r="36" spans="1:3">
      <c r="A36" s="4" t="s">
        <v>119</v>
      </c>
      <c r="B36" s="5" t="n">
        <v>1855</v>
      </c>
      <c r="C36" s="5" t="n">
        <v>1503</v>
      </c>
    </row>
    <row r="37" spans="1:3">
      <c r="A37" s="4" t="s">
        <v>120</v>
      </c>
      <c r="B37" s="5" t="n">
        <v>6052</v>
      </c>
      <c r="C37" s="5" t="n">
        <v>2442</v>
      </c>
    </row>
    <row r="38" spans="1:3">
      <c r="A38" s="4" t="s">
        <v>121</v>
      </c>
      <c r="B38" s="5" t="n">
        <v>5239</v>
      </c>
      <c r="C38" s="5" t="n">
        <v>-8446</v>
      </c>
    </row>
    <row r="39" spans="1:3">
      <c r="A39" s="4" t="s">
        <v>122</v>
      </c>
      <c r="B39" s="5" t="n">
        <v>13021</v>
      </c>
      <c r="C39" s="5" t="n">
        <v>16690</v>
      </c>
    </row>
    <row r="40" spans="1:3">
      <c r="A40" s="4" t="s">
        <v>123</v>
      </c>
      <c r="B40" s="7" t="n">
        <v>18260</v>
      </c>
      <c r="C40" s="7" t="n">
        <v>82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 customWidth="1" max="5" min="5" width="21"/>
    <col customWidth="1" max="6" min="6" width="21"/>
  </cols>
  <sheetData>
    <row r="1" spans="1:6">
      <c r="A1" s="1" t="s">
        <v>527</v>
      </c>
      <c r="B1" s="2" t="s">
        <v>528</v>
      </c>
      <c r="C1" s="2" t="s">
        <v>329</v>
      </c>
      <c r="D1" s="2" t="s">
        <v>529</v>
      </c>
      <c r="E1" s="2" t="s">
        <v>327</v>
      </c>
      <c r="F1" s="2" t="s">
        <v>330</v>
      </c>
    </row>
    <row r="2" spans="1:6">
      <c r="A2" s="3" t="s">
        <v>530</v>
      </c>
    </row>
    <row r="3" spans="1:6">
      <c r="A3" s="4" t="s">
        <v>531</v>
      </c>
      <c r="C3" s="4" t="s">
        <v>532</v>
      </c>
    </row>
    <row r="4" spans="1:6">
      <c r="A4" s="4" t="s">
        <v>486</v>
      </c>
      <c r="B4" s="10" t="n">
        <v>11.4</v>
      </c>
      <c r="F4" s="10" t="n">
        <v>11.4</v>
      </c>
    </row>
    <row r="5" spans="1:6">
      <c r="A5" s="4" t="s">
        <v>490</v>
      </c>
      <c r="B5" s="10" t="n">
        <v>5.3</v>
      </c>
      <c r="E5" s="10" t="n">
        <v>5.3</v>
      </c>
    </row>
    <row r="6" spans="1:6">
      <c r="A6" s="4" t="s">
        <v>533</v>
      </c>
      <c r="B6" s="5" t="n">
        <v>4</v>
      </c>
    </row>
    <row r="7" spans="1:6">
      <c r="A7" s="4" t="s">
        <v>487</v>
      </c>
      <c r="F7" s="11" t="n">
        <v>10.1</v>
      </c>
    </row>
    <row r="8" spans="1:6">
      <c r="A8" s="4" t="s">
        <v>488</v>
      </c>
      <c r="F8" s="10" t="n">
        <v>1.3</v>
      </c>
    </row>
    <row r="9" spans="1:6">
      <c r="A9" s="4" t="s">
        <v>534</v>
      </c>
      <c r="C9" s="5" t="n">
        <v>3</v>
      </c>
    </row>
    <row r="10" spans="1:6">
      <c r="A10" s="4" t="s">
        <v>535</v>
      </c>
    </row>
    <row r="11" spans="1:6">
      <c r="A11" s="3" t="s">
        <v>530</v>
      </c>
    </row>
    <row r="12" spans="1:6">
      <c r="A12" s="4" t="s">
        <v>536</v>
      </c>
      <c r="C12" s="7" t="n">
        <v>7</v>
      </c>
    </row>
    <row r="13" spans="1:6">
      <c r="A13" s="4" t="s">
        <v>537</v>
      </c>
    </row>
    <row r="14" spans="1:6">
      <c r="A14" s="3" t="s">
        <v>530</v>
      </c>
    </row>
    <row r="15" spans="1:6">
      <c r="A15" s="4" t="s">
        <v>536</v>
      </c>
      <c r="C15" s="11" t="n">
        <v>1.5</v>
      </c>
    </row>
    <row r="16" spans="1:6">
      <c r="A16" s="4" t="s">
        <v>538</v>
      </c>
    </row>
    <row r="17" spans="1:6">
      <c r="A17" s="3" t="s">
        <v>530</v>
      </c>
    </row>
    <row r="18" spans="1:6">
      <c r="A18" s="4" t="s">
        <v>536</v>
      </c>
      <c r="C18" s="11" t="n">
        <v>0.3</v>
      </c>
    </row>
    <row r="19" spans="1:6">
      <c r="A19" s="4" t="s">
        <v>539</v>
      </c>
    </row>
    <row r="20" spans="1:6">
      <c r="A20" s="3" t="s">
        <v>530</v>
      </c>
    </row>
    <row r="21" spans="1:6">
      <c r="A21" s="4" t="s">
        <v>536</v>
      </c>
      <c r="C21" s="11" t="n">
        <v>3.2</v>
      </c>
    </row>
    <row r="22" spans="1:6">
      <c r="A22" s="4" t="s">
        <v>540</v>
      </c>
    </row>
    <row r="23" spans="1:6">
      <c r="A23" s="3" t="s">
        <v>530</v>
      </c>
    </row>
    <row r="24" spans="1:6">
      <c r="A24" s="4" t="s">
        <v>536</v>
      </c>
      <c r="C24" s="11" t="n">
        <v>0.9</v>
      </c>
    </row>
    <row r="25" spans="1:6">
      <c r="A25" s="4" t="s">
        <v>541</v>
      </c>
    </row>
    <row r="26" spans="1:6">
      <c r="A26" s="3" t="s">
        <v>530</v>
      </c>
    </row>
    <row r="27" spans="1:6">
      <c r="A27" s="4" t="s">
        <v>542</v>
      </c>
      <c r="C27" s="11" t="n">
        <v>1.5</v>
      </c>
    </row>
    <row r="28" spans="1:6">
      <c r="A28" s="4" t="s">
        <v>543</v>
      </c>
    </row>
    <row r="29" spans="1:6">
      <c r="A29" s="3" t="s">
        <v>530</v>
      </c>
    </row>
    <row r="30" spans="1:6">
      <c r="A30" s="4" t="s">
        <v>542</v>
      </c>
      <c r="C30" s="10" t="n">
        <v>0.3</v>
      </c>
    </row>
    <row r="31" spans="1:6">
      <c r="A31" s="4" t="s">
        <v>544</v>
      </c>
    </row>
    <row r="32" spans="1:6">
      <c r="A32" s="3" t="s">
        <v>530</v>
      </c>
    </row>
    <row r="33" spans="1:6">
      <c r="A33" s="4" t="s">
        <v>536</v>
      </c>
      <c r="D33" s="7" t="n">
        <v>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45</v>
      </c>
      <c r="B1" s="2" t="s">
        <v>325</v>
      </c>
      <c r="C1" s="2" t="s">
        <v>68</v>
      </c>
      <c r="E1" s="2" t="s">
        <v>1</v>
      </c>
    </row>
    <row r="2" spans="1:9">
      <c r="B2" s="2" t="s">
        <v>69</v>
      </c>
      <c r="C2" s="2" t="s">
        <v>2</v>
      </c>
      <c r="D2" s="2" t="s">
        <v>69</v>
      </c>
      <c r="E2" s="2" t="s">
        <v>2</v>
      </c>
      <c r="F2" s="2" t="s">
        <v>546</v>
      </c>
      <c r="G2" s="2" t="s">
        <v>69</v>
      </c>
      <c r="H2" s="2" t="s">
        <v>25</v>
      </c>
      <c r="I2" s="2" t="s">
        <v>547</v>
      </c>
    </row>
    <row r="3" spans="1:9">
      <c r="A3" s="3" t="s">
        <v>548</v>
      </c>
    </row>
    <row r="4" spans="1:9">
      <c r="A4" s="4" t="s">
        <v>549</v>
      </c>
      <c r="C4" s="7" t="n">
        <v>3368000</v>
      </c>
      <c r="D4" s="7" t="n">
        <v>2877000</v>
      </c>
    </row>
    <row r="5" spans="1:9">
      <c r="A5" s="4" t="s">
        <v>550</v>
      </c>
    </row>
    <row r="6" spans="1:9">
      <c r="A6" s="3" t="s">
        <v>548</v>
      </c>
    </row>
    <row r="7" spans="1:9">
      <c r="A7" s="4" t="s">
        <v>551</v>
      </c>
      <c r="B7" s="5" t="n">
        <v>425000</v>
      </c>
      <c r="D7" s="5" t="n">
        <v>425000</v>
      </c>
      <c r="G7" s="5" t="n">
        <v>425000</v>
      </c>
    </row>
    <row r="8" spans="1:9">
      <c r="A8" s="4" t="s">
        <v>552</v>
      </c>
    </row>
    <row r="9" spans="1:9">
      <c r="A9" s="3" t="s">
        <v>548</v>
      </c>
    </row>
    <row r="10" spans="1:9">
      <c r="A10" s="4" t="s">
        <v>553</v>
      </c>
      <c r="I10" s="5" t="n">
        <v>3451495</v>
      </c>
    </row>
    <row r="11" spans="1:9">
      <c r="A11" s="4" t="s">
        <v>554</v>
      </c>
      <c r="I11" s="5" t="n">
        <v>9890310</v>
      </c>
    </row>
    <row r="12" spans="1:9">
      <c r="A12" s="4" t="s">
        <v>555</v>
      </c>
    </row>
    <row r="13" spans="1:9">
      <c r="A13" s="3" t="s">
        <v>548</v>
      </c>
    </row>
    <row r="14" spans="1:9">
      <c r="A14" s="4" t="s">
        <v>556</v>
      </c>
      <c r="F14" s="5" t="n">
        <v>206447</v>
      </c>
    </row>
    <row r="15" spans="1:9">
      <c r="A15" s="4" t="s">
        <v>119</v>
      </c>
      <c r="F15" s="7" t="n">
        <v>1900000</v>
      </c>
    </row>
    <row r="16" spans="1:9">
      <c r="A16" s="4" t="s">
        <v>557</v>
      </c>
    </row>
    <row r="17" spans="1:9">
      <c r="A17" s="3" t="s">
        <v>548</v>
      </c>
    </row>
    <row r="18" spans="1:9">
      <c r="A18" s="4" t="s">
        <v>551</v>
      </c>
      <c r="B18" s="5" t="n">
        <v>200000</v>
      </c>
      <c r="D18" s="5" t="n">
        <v>200000</v>
      </c>
      <c r="G18" s="5" t="n">
        <v>200000</v>
      </c>
    </row>
    <row r="19" spans="1:9">
      <c r="A19" s="4" t="s">
        <v>558</v>
      </c>
      <c r="B19" s="4" t="s">
        <v>299</v>
      </c>
    </row>
    <row r="20" spans="1:9">
      <c r="A20" s="4" t="s">
        <v>549</v>
      </c>
      <c r="C20" s="7" t="n">
        <v>100000</v>
      </c>
      <c r="E20" s="7" t="n">
        <v>300000</v>
      </c>
    </row>
    <row r="21" spans="1:9">
      <c r="A21" s="4" t="s">
        <v>559</v>
      </c>
    </row>
    <row r="22" spans="1:9">
      <c r="A22" s="3" t="s">
        <v>548</v>
      </c>
    </row>
    <row r="23" spans="1:9">
      <c r="A23" s="4" t="s">
        <v>560</v>
      </c>
      <c r="B23" s="5" t="n">
        <v>50000</v>
      </c>
    </row>
    <row r="24" spans="1:9">
      <c r="A24" s="4" t="s">
        <v>561</v>
      </c>
      <c r="B24" s="4" t="s">
        <v>562</v>
      </c>
    </row>
    <row r="25" spans="1:9">
      <c r="A25" s="4" t="s">
        <v>563</v>
      </c>
    </row>
    <row r="26" spans="1:9">
      <c r="A26" s="3" t="s">
        <v>548</v>
      </c>
    </row>
    <row r="27" spans="1:9">
      <c r="A27" s="4" t="s">
        <v>560</v>
      </c>
      <c r="B27" s="5" t="n">
        <v>75000</v>
      </c>
    </row>
    <row r="28" spans="1:9">
      <c r="A28" s="4" t="s">
        <v>561</v>
      </c>
      <c r="B28" s="4" t="s">
        <v>562</v>
      </c>
    </row>
    <row r="29" spans="1:9">
      <c r="A29" s="4" t="s">
        <v>564</v>
      </c>
    </row>
    <row r="30" spans="1:9">
      <c r="A30" s="3" t="s">
        <v>548</v>
      </c>
    </row>
    <row r="31" spans="1:9">
      <c r="A31" s="4" t="s">
        <v>560</v>
      </c>
      <c r="B31" s="5" t="n">
        <v>75000</v>
      </c>
    </row>
    <row r="32" spans="1:9">
      <c r="A32" s="4" t="s">
        <v>561</v>
      </c>
      <c r="B32" s="4" t="s">
        <v>562</v>
      </c>
    </row>
    <row r="33" spans="1:9">
      <c r="A33" s="4" t="s">
        <v>565</v>
      </c>
    </row>
    <row r="34" spans="1:9">
      <c r="A34" s="3" t="s">
        <v>548</v>
      </c>
    </row>
    <row r="35" spans="1:9">
      <c r="A35" s="4" t="s">
        <v>549</v>
      </c>
      <c r="E35" s="7" t="n">
        <v>6522000</v>
      </c>
      <c r="G35" s="7" t="n">
        <v>5420000</v>
      </c>
    </row>
    <row r="36" spans="1:9">
      <c r="A36" s="4" t="s">
        <v>566</v>
      </c>
      <c r="C36" s="5" t="n">
        <v>5818000</v>
      </c>
      <c r="E36" s="5" t="n">
        <v>5818000</v>
      </c>
      <c r="H36" s="5" t="n">
        <v>4737000</v>
      </c>
    </row>
    <row r="37" spans="1:9">
      <c r="A37" s="4" t="s">
        <v>233</v>
      </c>
    </row>
    <row r="38" spans="1:9">
      <c r="A38" s="3" t="s">
        <v>548</v>
      </c>
    </row>
    <row r="39" spans="1:9">
      <c r="A39" s="4" t="s">
        <v>567</v>
      </c>
      <c r="E39" s="5" t="n">
        <v>786000</v>
      </c>
    </row>
    <row r="40" spans="1:9">
      <c r="A40" s="4" t="s">
        <v>568</v>
      </c>
    </row>
    <row r="41" spans="1:9">
      <c r="A41" s="3" t="s">
        <v>548</v>
      </c>
    </row>
    <row r="42" spans="1:9">
      <c r="A42" s="4" t="s">
        <v>553</v>
      </c>
      <c r="C42" s="5" t="n">
        <v>893548</v>
      </c>
      <c r="E42" s="5" t="n">
        <v>893548</v>
      </c>
    </row>
    <row r="43" spans="1:9">
      <c r="A43" s="4" t="s">
        <v>569</v>
      </c>
      <c r="E43" s="4" t="s">
        <v>278</v>
      </c>
    </row>
    <row r="44" spans="1:9">
      <c r="A44" s="4" t="s">
        <v>570</v>
      </c>
      <c r="E44" s="4" t="s">
        <v>571</v>
      </c>
    </row>
    <row r="45" spans="1:9">
      <c r="A45" s="4" t="s">
        <v>572</v>
      </c>
      <c r="E45" s="5" t="n">
        <v>5000</v>
      </c>
    </row>
    <row r="46" spans="1:9">
      <c r="A46" s="4" t="s">
        <v>573</v>
      </c>
      <c r="E46" s="7" t="n">
        <v>25000</v>
      </c>
    </row>
    <row r="47" spans="1:9">
      <c r="A47" s="4" t="s">
        <v>574</v>
      </c>
      <c r="C47" s="4" t="s">
        <v>575</v>
      </c>
      <c r="E47" s="4" t="s">
        <v>575</v>
      </c>
    </row>
    <row r="48" spans="1:9">
      <c r="A48" s="4" t="s">
        <v>576</v>
      </c>
    </row>
    <row r="49" spans="1:9">
      <c r="A49" s="3" t="s">
        <v>548</v>
      </c>
    </row>
    <row r="50" spans="1:9">
      <c r="A50" s="4" t="s">
        <v>553</v>
      </c>
      <c r="C50" s="5" t="n">
        <v>880000</v>
      </c>
      <c r="E50" s="5" t="n">
        <v>880000</v>
      </c>
    </row>
  </sheetData>
  <mergeCells count="3">
    <mergeCell ref="A1:A2"/>
    <mergeCell ref="C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577</v>
      </c>
      <c r="B1" s="2" t="s">
        <v>1</v>
      </c>
      <c r="C1" s="2" t="s">
        <v>578</v>
      </c>
    </row>
    <row r="2" spans="1:3">
      <c r="B2" s="2" t="s">
        <v>2</v>
      </c>
      <c r="C2" s="2" t="s">
        <v>25</v>
      </c>
    </row>
    <row r="3" spans="1:3">
      <c r="A3" s="3" t="s">
        <v>548</v>
      </c>
    </row>
    <row r="4" spans="1:3">
      <c r="A4" s="4" t="s">
        <v>579</v>
      </c>
      <c r="B4" s="5" t="n">
        <v>4737</v>
      </c>
    </row>
    <row r="5" spans="1:3">
      <c r="A5" s="4" t="s">
        <v>580</v>
      </c>
      <c r="B5" s="5" t="n">
        <v>2162</v>
      </c>
    </row>
    <row r="6" spans="1:3">
      <c r="A6" s="4" t="s">
        <v>581</v>
      </c>
      <c r="B6" s="5" t="n">
        <v>-1512</v>
      </c>
    </row>
    <row r="7" spans="1:3">
      <c r="A7" s="4" t="s">
        <v>582</v>
      </c>
      <c r="B7" s="5" t="n">
        <v>431</v>
      </c>
    </row>
    <row r="8" spans="1:3">
      <c r="A8" s="4" t="s">
        <v>583</v>
      </c>
      <c r="B8" s="5" t="n">
        <v>5818</v>
      </c>
      <c r="C8" s="5" t="n">
        <v>4737</v>
      </c>
    </row>
    <row r="9" spans="1:3">
      <c r="A9" s="3" t="s">
        <v>584</v>
      </c>
    </row>
    <row r="10" spans="1:3">
      <c r="A10" s="4" t="s">
        <v>585</v>
      </c>
      <c r="B10" s="5" t="n">
        <v>9963</v>
      </c>
    </row>
    <row r="11" spans="1:3">
      <c r="A11" s="4" t="s">
        <v>581</v>
      </c>
      <c r="B11" s="5" t="n">
        <v>1512</v>
      </c>
    </row>
    <row r="12" spans="1:3">
      <c r="A12" s="4" t="s">
        <v>586</v>
      </c>
      <c r="B12" s="5" t="n">
        <v>-789</v>
      </c>
    </row>
    <row r="13" spans="1:3">
      <c r="A13" s="4" t="s">
        <v>582</v>
      </c>
      <c r="B13" s="5" t="n">
        <v>-431</v>
      </c>
    </row>
    <row r="14" spans="1:3">
      <c r="A14" s="4" t="s">
        <v>587</v>
      </c>
      <c r="B14" s="5" t="n">
        <v>10255</v>
      </c>
      <c r="C14" s="5" t="n">
        <v>9963</v>
      </c>
    </row>
    <row r="15" spans="1:3">
      <c r="A15" s="4" t="s">
        <v>588</v>
      </c>
      <c r="B15" s="5" t="n">
        <v>6250</v>
      </c>
    </row>
    <row r="16" spans="1:3">
      <c r="A16" s="4" t="s">
        <v>589</v>
      </c>
      <c r="B16" s="5" t="n">
        <v>10024</v>
      </c>
    </row>
    <row r="17" spans="1:3">
      <c r="A17" s="3" t="s">
        <v>590</v>
      </c>
    </row>
    <row r="18" spans="1:3">
      <c r="A18" s="4" t="s">
        <v>591</v>
      </c>
      <c r="B18" s="9" t="n">
        <v>6.54</v>
      </c>
    </row>
    <row r="19" spans="1:3">
      <c r="A19" s="4" t="s">
        <v>592</v>
      </c>
      <c r="B19" s="12" t="n">
        <v>9.56</v>
      </c>
    </row>
    <row r="20" spans="1:3">
      <c r="A20" s="4" t="s">
        <v>593</v>
      </c>
      <c r="B20" s="12" t="n">
        <v>5.32</v>
      </c>
    </row>
    <row r="21" spans="1:3">
      <c r="A21" s="4" t="s">
        <v>594</v>
      </c>
      <c r="B21" s="12" t="n">
        <v>10.91</v>
      </c>
    </row>
    <row r="22" spans="1:3">
      <c r="A22" s="4" t="s">
        <v>595</v>
      </c>
      <c r="B22" s="12" t="n">
        <v>6.9</v>
      </c>
      <c r="C22" s="9" t="n">
        <v>6.54</v>
      </c>
    </row>
    <row r="23" spans="1:3">
      <c r="A23" s="4" t="s">
        <v>596</v>
      </c>
      <c r="B23" s="12" t="n">
        <v>5.01</v>
      </c>
    </row>
    <row r="24" spans="1:3">
      <c r="A24" s="4" t="s">
        <v>597</v>
      </c>
      <c r="B24" s="9" t="n">
        <v>6.83</v>
      </c>
    </row>
    <row r="25" spans="1:3">
      <c r="A25" s="3" t="s">
        <v>598</v>
      </c>
    </row>
    <row r="26" spans="1:3">
      <c r="A26" s="4" t="s">
        <v>599</v>
      </c>
      <c r="B26" s="4" t="s">
        <v>600</v>
      </c>
      <c r="C26" s="4" t="s">
        <v>600</v>
      </c>
    </row>
    <row r="27" spans="1:3">
      <c r="A27" s="4" t="s">
        <v>601</v>
      </c>
      <c r="B27" s="4" t="s">
        <v>602</v>
      </c>
    </row>
    <row r="28" spans="1:3">
      <c r="A28" s="4" t="s">
        <v>603</v>
      </c>
      <c r="B28" s="4" t="s">
        <v>604</v>
      </c>
    </row>
    <row r="29" spans="1:3">
      <c r="A29" s="4" t="s">
        <v>605</v>
      </c>
      <c r="B29" s="7" t="n">
        <v>122326</v>
      </c>
      <c r="C29" s="7" t="n">
        <v>31902</v>
      </c>
    </row>
    <row r="30" spans="1:3">
      <c r="A30" s="4" t="s">
        <v>606</v>
      </c>
      <c r="B30" s="5" t="n">
        <v>86350</v>
      </c>
    </row>
    <row r="31" spans="1:3">
      <c r="A31" s="4" t="s">
        <v>607</v>
      </c>
      <c r="B31" s="7" t="n">
        <v>1202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68</v>
      </c>
    </row>
    <row r="2" spans="1:3">
      <c r="B2" s="2" t="s">
        <v>2</v>
      </c>
      <c r="C2" s="2" t="s">
        <v>69</v>
      </c>
    </row>
    <row r="3" spans="1:3">
      <c r="A3" s="3" t="s">
        <v>230</v>
      </c>
    </row>
    <row r="4" spans="1:3">
      <c r="A4" s="4" t="s">
        <v>549</v>
      </c>
      <c r="B4" s="7" t="n">
        <v>3368</v>
      </c>
      <c r="C4" s="7" t="n">
        <v>28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3" t="s">
        <v>611</v>
      </c>
    </row>
    <row r="4" spans="1:2">
      <c r="A4" s="4" t="s">
        <v>612</v>
      </c>
      <c r="B4" s="5" t="n">
        <v>389</v>
      </c>
    </row>
    <row r="5" spans="1:2">
      <c r="A5" s="4" t="s">
        <v>613</v>
      </c>
      <c r="B5" s="5" t="n">
        <v>786</v>
      </c>
    </row>
    <row r="6" spans="1:2">
      <c r="A6" s="4" t="s">
        <v>614</v>
      </c>
      <c r="B6" s="5" t="n">
        <v>-87</v>
      </c>
    </row>
    <row r="7" spans="1:2">
      <c r="A7" s="4" t="s">
        <v>615</v>
      </c>
      <c r="B7" s="5" t="n">
        <v>-63</v>
      </c>
    </row>
    <row r="8" spans="1:2">
      <c r="A8" s="4" t="s">
        <v>612</v>
      </c>
      <c r="B8" s="5" t="n">
        <v>1025</v>
      </c>
    </row>
    <row r="9" spans="1:2">
      <c r="A9" s="3" t="s">
        <v>616</v>
      </c>
    </row>
    <row r="10" spans="1:2">
      <c r="A10" s="4" t="s">
        <v>617</v>
      </c>
      <c r="B10" s="9" t="n">
        <v>10.38</v>
      </c>
    </row>
    <row r="11" spans="1:2">
      <c r="A11" s="4" t="s">
        <v>618</v>
      </c>
      <c r="B11" s="12" t="n">
        <v>9.52</v>
      </c>
    </row>
    <row r="12" spans="1:2">
      <c r="A12" s="4" t="s">
        <v>619</v>
      </c>
      <c r="B12" s="12" t="n">
        <v>10.16</v>
      </c>
    </row>
    <row r="13" spans="1:2">
      <c r="A13" s="4" t="s">
        <v>620</v>
      </c>
      <c r="B13" s="12" t="n">
        <v>9.800000000000001</v>
      </c>
    </row>
    <row r="14" spans="1:2">
      <c r="A14" s="4" t="s">
        <v>617</v>
      </c>
      <c r="B14" s="9" t="n">
        <v>9.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21</v>
      </c>
      <c r="B1" s="2" t="s">
        <v>68</v>
      </c>
      <c r="D1" s="2" t="s">
        <v>1</v>
      </c>
    </row>
    <row r="2" spans="1:5">
      <c r="B2" s="2" t="s">
        <v>2</v>
      </c>
      <c r="C2" s="2" t="s">
        <v>69</v>
      </c>
      <c r="D2" s="2" t="s">
        <v>2</v>
      </c>
      <c r="E2" s="2" t="s">
        <v>69</v>
      </c>
    </row>
    <row r="3" spans="1:5">
      <c r="A3" s="3" t="s">
        <v>622</v>
      </c>
    </row>
    <row r="4" spans="1:5">
      <c r="A4" s="4" t="s">
        <v>549</v>
      </c>
      <c r="B4" s="7" t="n">
        <v>3368</v>
      </c>
      <c r="C4" s="7" t="n">
        <v>2877</v>
      </c>
    </row>
    <row r="5" spans="1:5">
      <c r="A5" s="4" t="s">
        <v>73</v>
      </c>
    </row>
    <row r="6" spans="1:5">
      <c r="A6" s="3" t="s">
        <v>622</v>
      </c>
    </row>
    <row r="7" spans="1:5">
      <c r="A7" s="4" t="s">
        <v>549</v>
      </c>
      <c r="B7" s="5" t="n">
        <v>153</v>
      </c>
      <c r="C7" s="5" t="n">
        <v>152</v>
      </c>
    </row>
    <row r="8" spans="1:5">
      <c r="A8" s="4" t="s">
        <v>74</v>
      </c>
    </row>
    <row r="9" spans="1:5">
      <c r="A9" s="3" t="s">
        <v>622</v>
      </c>
    </row>
    <row r="10" spans="1:5">
      <c r="A10" s="4" t="s">
        <v>549</v>
      </c>
      <c r="B10" s="5" t="n">
        <v>1013</v>
      </c>
      <c r="C10" s="5" t="n">
        <v>730</v>
      </c>
    </row>
    <row r="11" spans="1:5">
      <c r="A11" s="4" t="s">
        <v>75</v>
      </c>
    </row>
    <row r="12" spans="1:5">
      <c r="A12" s="3" t="s">
        <v>622</v>
      </c>
    </row>
    <row r="13" spans="1:5">
      <c r="A13" s="4" t="s">
        <v>549</v>
      </c>
      <c r="B13" s="5" t="n">
        <v>2202</v>
      </c>
      <c r="C13" s="5" t="n">
        <v>1995</v>
      </c>
    </row>
    <row r="14" spans="1:5">
      <c r="A14" s="4" t="s">
        <v>565</v>
      </c>
    </row>
    <row r="15" spans="1:5">
      <c r="A15" s="3" t="s">
        <v>622</v>
      </c>
    </row>
    <row r="16" spans="1:5">
      <c r="A16" s="4" t="s">
        <v>581</v>
      </c>
      <c r="D16" s="5" t="n">
        <v>1512000</v>
      </c>
    </row>
    <row r="17" spans="1:5">
      <c r="A17" s="4" t="s">
        <v>549</v>
      </c>
      <c r="D17" s="7" t="n">
        <v>6522</v>
      </c>
      <c r="E17" s="7" t="n">
        <v>5420</v>
      </c>
    </row>
    <row r="18" spans="1:5">
      <c r="A18" s="4" t="s">
        <v>623</v>
      </c>
      <c r="B18" s="5" t="n">
        <v>26100</v>
      </c>
      <c r="D18" s="7" t="n">
        <v>26100</v>
      </c>
    </row>
    <row r="19" spans="1:5">
      <c r="A19" s="4" t="s">
        <v>624</v>
      </c>
      <c r="D19" s="4" t="s">
        <v>625</v>
      </c>
    </row>
    <row r="20" spans="1:5">
      <c r="A20" s="4" t="s">
        <v>626</v>
      </c>
    </row>
    <row r="21" spans="1:5">
      <c r="A21" s="3" t="s">
        <v>622</v>
      </c>
    </row>
    <row r="22" spans="1:5">
      <c r="A22" s="4" t="s">
        <v>549</v>
      </c>
      <c r="D22" s="7" t="n">
        <v>295</v>
      </c>
      <c r="E22" s="5" t="n">
        <v>283</v>
      </c>
    </row>
    <row r="23" spans="1:5">
      <c r="A23" s="4" t="s">
        <v>627</v>
      </c>
    </row>
    <row r="24" spans="1:5">
      <c r="A24" s="3" t="s">
        <v>622</v>
      </c>
    </row>
    <row r="25" spans="1:5">
      <c r="A25" s="4" t="s">
        <v>549</v>
      </c>
      <c r="D25" s="5" t="n">
        <v>1916</v>
      </c>
      <c r="E25" s="5" t="n">
        <v>1380</v>
      </c>
    </row>
    <row r="26" spans="1:5">
      <c r="A26" s="4" t="s">
        <v>628</v>
      </c>
    </row>
    <row r="27" spans="1:5">
      <c r="A27" s="3" t="s">
        <v>622</v>
      </c>
    </row>
    <row r="28" spans="1:5">
      <c r="A28" s="4" t="s">
        <v>549</v>
      </c>
      <c r="D28" s="5" t="n">
        <v>4311</v>
      </c>
      <c r="E28" s="5" t="n">
        <v>3757</v>
      </c>
    </row>
    <row r="29" spans="1:5">
      <c r="A29" s="4" t="s">
        <v>237</v>
      </c>
    </row>
    <row r="30" spans="1:5">
      <c r="A30" s="3" t="s">
        <v>622</v>
      </c>
    </row>
    <row r="31" spans="1:5">
      <c r="A31" s="4" t="s">
        <v>549</v>
      </c>
      <c r="B31" s="5" t="n">
        <v>3371</v>
      </c>
      <c r="C31" s="5" t="n">
        <v>2861</v>
      </c>
      <c r="D31" s="5" t="n">
        <v>6520</v>
      </c>
      <c r="E31" s="5" t="n">
        <v>5418</v>
      </c>
    </row>
    <row r="32" spans="1:5">
      <c r="A32" s="4" t="s">
        <v>629</v>
      </c>
    </row>
    <row r="33" spans="1:5">
      <c r="A33" s="3" t="s">
        <v>622</v>
      </c>
    </row>
    <row r="34" spans="1:5">
      <c r="A34" s="4" t="s">
        <v>549</v>
      </c>
      <c r="B34" s="5" t="n">
        <v>152</v>
      </c>
      <c r="C34" s="5" t="n">
        <v>139</v>
      </c>
      <c r="D34" s="5" t="n">
        <v>290</v>
      </c>
      <c r="E34" s="5" t="n">
        <v>282</v>
      </c>
    </row>
    <row r="35" spans="1:5">
      <c r="A35" s="4" t="s">
        <v>630</v>
      </c>
    </row>
    <row r="36" spans="1:5">
      <c r="A36" s="3" t="s">
        <v>622</v>
      </c>
    </row>
    <row r="37" spans="1:5">
      <c r="A37" s="4" t="s">
        <v>549</v>
      </c>
      <c r="B37" s="5" t="n">
        <v>1013</v>
      </c>
      <c r="C37" s="5" t="n">
        <v>730</v>
      </c>
      <c r="D37" s="5" t="n">
        <v>1916</v>
      </c>
      <c r="E37" s="5" t="n">
        <v>1380</v>
      </c>
    </row>
    <row r="38" spans="1:5">
      <c r="A38" s="4" t="s">
        <v>631</v>
      </c>
    </row>
    <row r="39" spans="1:5">
      <c r="A39" s="3" t="s">
        <v>622</v>
      </c>
    </row>
    <row r="40" spans="1:5">
      <c r="A40" s="4" t="s">
        <v>549</v>
      </c>
      <c r="B40" s="7" t="n">
        <v>2206</v>
      </c>
      <c r="C40" s="5" t="n">
        <v>1992</v>
      </c>
      <c r="D40" s="7" t="n">
        <v>4314</v>
      </c>
      <c r="E40" s="5" t="n">
        <v>3756</v>
      </c>
    </row>
    <row r="41" spans="1:5">
      <c r="A41" s="4" t="s">
        <v>240</v>
      </c>
    </row>
    <row r="42" spans="1:5">
      <c r="A42" s="3" t="s">
        <v>622</v>
      </c>
    </row>
    <row r="43" spans="1:5">
      <c r="A43" s="4" t="s">
        <v>581</v>
      </c>
      <c r="D43" s="5" t="n">
        <v>110113</v>
      </c>
    </row>
    <row r="44" spans="1:5">
      <c r="A44" s="4" t="s">
        <v>632</v>
      </c>
      <c r="B44" s="5" t="n">
        <v>8984</v>
      </c>
      <c r="D44" s="5" t="n">
        <v>8984</v>
      </c>
    </row>
    <row r="45" spans="1:5">
      <c r="A45" s="4" t="s">
        <v>549</v>
      </c>
      <c r="B45" s="7" t="n">
        <v>-3</v>
      </c>
      <c r="C45" s="5" t="n">
        <v>16</v>
      </c>
      <c r="D45" s="7" t="n">
        <v>2</v>
      </c>
      <c r="E45" s="5" t="n">
        <v>2</v>
      </c>
    </row>
    <row r="46" spans="1:5">
      <c r="A46" s="4" t="s">
        <v>633</v>
      </c>
    </row>
    <row r="47" spans="1:5">
      <c r="A47" s="3" t="s">
        <v>622</v>
      </c>
    </row>
    <row r="48" spans="1:5">
      <c r="A48" s="4" t="s">
        <v>549</v>
      </c>
      <c r="B48" s="5" t="n">
        <v>1</v>
      </c>
      <c r="C48" s="5" t="n">
        <v>13</v>
      </c>
      <c r="D48" s="5" t="n">
        <v>5</v>
      </c>
      <c r="E48" s="5" t="n">
        <v>1</v>
      </c>
    </row>
    <row r="49" spans="1:5">
      <c r="A49" s="4" t="s">
        <v>634</v>
      </c>
    </row>
    <row r="50" spans="1:5">
      <c r="A50" s="3" t="s">
        <v>622</v>
      </c>
    </row>
    <row r="51" spans="1:5">
      <c r="A51" s="4" t="s">
        <v>549</v>
      </c>
      <c r="B51" s="7" t="n">
        <v>-4</v>
      </c>
      <c r="C51" s="7" t="n">
        <v>3</v>
      </c>
      <c r="D51" s="7" t="n">
        <v>-3</v>
      </c>
      <c r="E51" s="7" t="n">
        <v>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25"/>
    <col customWidth="1" max="3" min="3" width="25"/>
    <col customWidth="1" max="4" min="4" width="25"/>
    <col customWidth="1" max="5" min="5" width="25"/>
  </cols>
  <sheetData>
    <row r="1" spans="1:5">
      <c r="A1" s="1" t="s">
        <v>635</v>
      </c>
      <c r="B1" s="2" t="s">
        <v>68</v>
      </c>
      <c r="D1" s="2" t="s">
        <v>1</v>
      </c>
    </row>
    <row r="2" spans="1:5">
      <c r="B2" s="2" t="s">
        <v>2</v>
      </c>
      <c r="C2" s="2" t="s">
        <v>69</v>
      </c>
      <c r="D2" s="2" t="s">
        <v>2</v>
      </c>
      <c r="E2" s="2" t="s">
        <v>69</v>
      </c>
    </row>
    <row r="3" spans="1:5">
      <c r="A3" s="4" t="s">
        <v>565</v>
      </c>
    </row>
    <row r="4" spans="1:5">
      <c r="A4" s="3" t="s">
        <v>548</v>
      </c>
    </row>
    <row r="5" spans="1:5">
      <c r="A5" s="4" t="s">
        <v>581</v>
      </c>
      <c r="D5" s="5" t="n">
        <v>1512000</v>
      </c>
    </row>
    <row r="6" spans="1:5">
      <c r="A6" s="4" t="s">
        <v>237</v>
      </c>
    </row>
    <row r="7" spans="1:5">
      <c r="A7" s="3" t="s">
        <v>636</v>
      </c>
    </row>
    <row r="8" spans="1:5">
      <c r="A8" s="4" t="s">
        <v>637</v>
      </c>
      <c r="B8" s="4" t="s">
        <v>638</v>
      </c>
      <c r="C8" s="4" t="s">
        <v>639</v>
      </c>
      <c r="D8" s="4" t="s">
        <v>640</v>
      </c>
      <c r="E8" s="4" t="s">
        <v>639</v>
      </c>
    </row>
    <row r="9" spans="1:5">
      <c r="A9" s="4" t="s">
        <v>641</v>
      </c>
      <c r="B9" s="4" t="s">
        <v>642</v>
      </c>
      <c r="C9" s="4" t="s">
        <v>643</v>
      </c>
      <c r="D9" s="4" t="s">
        <v>642</v>
      </c>
      <c r="E9" s="4" t="s">
        <v>643</v>
      </c>
    </row>
    <row r="10" spans="1:5">
      <c r="A10" s="4" t="s">
        <v>644</v>
      </c>
      <c r="B10" s="4" t="s">
        <v>645</v>
      </c>
      <c r="C10" s="4" t="s">
        <v>645</v>
      </c>
      <c r="D10" s="4" t="s">
        <v>645</v>
      </c>
      <c r="E10" s="4" t="s">
        <v>645</v>
      </c>
    </row>
    <row r="11" spans="1:5">
      <c r="A11" s="4" t="s">
        <v>646</v>
      </c>
      <c r="B11" s="4" t="s">
        <v>647</v>
      </c>
      <c r="C11" s="4" t="s">
        <v>648</v>
      </c>
      <c r="D11" s="4" t="s">
        <v>649</v>
      </c>
      <c r="E11" s="4" t="s">
        <v>648</v>
      </c>
    </row>
    <row r="12" spans="1:5">
      <c r="A12" s="4" t="s">
        <v>650</v>
      </c>
      <c r="B12" s="4" t="s">
        <v>651</v>
      </c>
      <c r="C12" s="4" t="s">
        <v>652</v>
      </c>
      <c r="D12" s="4" t="s">
        <v>651</v>
      </c>
      <c r="E12" s="4" t="s">
        <v>653</v>
      </c>
    </row>
    <row r="13" spans="1:5">
      <c r="A13" s="4" t="s">
        <v>654</v>
      </c>
    </row>
    <row r="14" spans="1:5">
      <c r="A14" s="3" t="s">
        <v>636</v>
      </c>
    </row>
    <row r="15" spans="1:5">
      <c r="A15" s="4" t="s">
        <v>655</v>
      </c>
      <c r="B15" s="4" t="s">
        <v>656</v>
      </c>
      <c r="C15" s="4" t="s">
        <v>657</v>
      </c>
      <c r="D15" s="4" t="s">
        <v>658</v>
      </c>
      <c r="E15" s="4" t="s">
        <v>657</v>
      </c>
    </row>
    <row r="16" spans="1:5">
      <c r="A16" s="4" t="s">
        <v>659</v>
      </c>
    </row>
    <row r="17" spans="1:5">
      <c r="A17" s="3" t="s">
        <v>636</v>
      </c>
    </row>
    <row r="18" spans="1:5">
      <c r="A18" s="4" t="s">
        <v>655</v>
      </c>
      <c r="B18" s="4" t="s">
        <v>660</v>
      </c>
      <c r="C18" s="4" t="s">
        <v>661</v>
      </c>
      <c r="D18" s="4" t="s">
        <v>660</v>
      </c>
      <c r="E18" s="4" t="s">
        <v>661</v>
      </c>
    </row>
    <row r="19" spans="1:5">
      <c r="A19" s="4" t="s">
        <v>240</v>
      </c>
    </row>
    <row r="20" spans="1:5">
      <c r="A20" s="3" t="s">
        <v>548</v>
      </c>
    </row>
    <row r="21" spans="1:5">
      <c r="A21" s="4" t="s">
        <v>581</v>
      </c>
      <c r="D21" s="5" t="n">
        <v>110113</v>
      </c>
    </row>
    <row r="22" spans="1:5">
      <c r="A22" s="4" t="s">
        <v>632</v>
      </c>
      <c r="B22" s="5" t="n">
        <v>8984</v>
      </c>
      <c r="D22" s="5" t="n">
        <v>8984</v>
      </c>
    </row>
    <row r="23" spans="1:5">
      <c r="A23" s="3" t="s">
        <v>636</v>
      </c>
    </row>
    <row r="24" spans="1:5">
      <c r="A24" s="4" t="s">
        <v>655</v>
      </c>
      <c r="C24" s="4" t="s">
        <v>662</v>
      </c>
    </row>
    <row r="25" spans="1:5">
      <c r="A25" s="4" t="s">
        <v>663</v>
      </c>
      <c r="B25" s="4" t="s">
        <v>664</v>
      </c>
      <c r="C25" s="4" t="s">
        <v>665</v>
      </c>
    </row>
    <row r="26" spans="1:5">
      <c r="A26" s="4" t="s">
        <v>637</v>
      </c>
      <c r="D26" s="4" t="s">
        <v>666</v>
      </c>
      <c r="E26" s="4" t="s">
        <v>667</v>
      </c>
    </row>
    <row r="27" spans="1:5">
      <c r="A27" s="4" t="s">
        <v>641</v>
      </c>
      <c r="D27" s="4" t="s">
        <v>664</v>
      </c>
      <c r="E27" s="4" t="s">
        <v>665</v>
      </c>
    </row>
    <row r="28" spans="1:5">
      <c r="A28" s="4" t="s">
        <v>644</v>
      </c>
      <c r="B28" s="4" t="s">
        <v>645</v>
      </c>
      <c r="C28" s="4" t="s">
        <v>645</v>
      </c>
      <c r="D28" s="4" t="s">
        <v>645</v>
      </c>
      <c r="E28" s="4" t="s">
        <v>645</v>
      </c>
    </row>
    <row r="29" spans="1:5">
      <c r="A29" s="4" t="s">
        <v>668</v>
      </c>
      <c r="C29" s="4" t="s">
        <v>669</v>
      </c>
    </row>
    <row r="30" spans="1:5">
      <c r="A30" s="4" t="s">
        <v>646</v>
      </c>
      <c r="D30" s="4" t="s">
        <v>670</v>
      </c>
      <c r="E30" s="4" t="s">
        <v>671</v>
      </c>
    </row>
    <row r="31" spans="1:5">
      <c r="A31" s="4" t="s">
        <v>650</v>
      </c>
      <c r="B31" s="4" t="s">
        <v>672</v>
      </c>
      <c r="D31" s="4" t="s">
        <v>672</v>
      </c>
      <c r="E31" s="4" t="s">
        <v>669</v>
      </c>
    </row>
    <row r="32" spans="1:5">
      <c r="A32" s="4" t="s">
        <v>673</v>
      </c>
    </row>
    <row r="33" spans="1:5">
      <c r="A33" s="3" t="s">
        <v>636</v>
      </c>
    </row>
    <row r="34" spans="1:5">
      <c r="A34" s="4" t="s">
        <v>655</v>
      </c>
      <c r="D34" s="4" t="s">
        <v>674</v>
      </c>
      <c r="E34" s="4" t="s">
        <v>675</v>
      </c>
    </row>
    <row r="35" spans="1:5">
      <c r="A35" s="4" t="s">
        <v>676</v>
      </c>
    </row>
    <row r="36" spans="1:5">
      <c r="A36" s="3" t="s">
        <v>636</v>
      </c>
    </row>
    <row r="37" spans="1:5">
      <c r="A37" s="4" t="s">
        <v>655</v>
      </c>
      <c r="B37" s="4" t="s">
        <v>625</v>
      </c>
      <c r="D37" s="4" t="s">
        <v>625</v>
      </c>
      <c r="E37" s="4" t="s">
        <v>66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7</v>
      </c>
      <c r="B1" s="2" t="s">
        <v>252</v>
      </c>
      <c r="C1" s="2" t="s">
        <v>2</v>
      </c>
      <c r="D1" s="2" t="s">
        <v>69</v>
      </c>
      <c r="E1" s="2" t="s">
        <v>2</v>
      </c>
      <c r="F1" s="2" t="s">
        <v>69</v>
      </c>
      <c r="G1" s="2" t="s">
        <v>678</v>
      </c>
      <c r="H1" s="2" t="s">
        <v>25</v>
      </c>
      <c r="I1" s="2" t="s">
        <v>254</v>
      </c>
      <c r="J1" s="2" t="s">
        <v>679</v>
      </c>
    </row>
    <row r="2" spans="1:10">
      <c r="A2" s="3" t="s">
        <v>680</v>
      </c>
    </row>
    <row r="3" spans="1:10">
      <c r="A3" s="4" t="s">
        <v>65</v>
      </c>
      <c r="C3" s="5" t="n">
        <v>55454000</v>
      </c>
      <c r="E3" s="5" t="n">
        <v>55454000</v>
      </c>
      <c r="H3" s="5" t="n">
        <v>54040000</v>
      </c>
    </row>
    <row r="4" spans="1:10">
      <c r="A4" s="4" t="s">
        <v>78</v>
      </c>
      <c r="C4" s="7" t="n">
        <v>2560</v>
      </c>
      <c r="D4" s="7" t="n">
        <v>218</v>
      </c>
      <c r="E4" s="7" t="n">
        <v>4949</v>
      </c>
      <c r="F4" s="7" t="n">
        <v>401</v>
      </c>
    </row>
    <row r="5" spans="1:10">
      <c r="A5" s="4" t="s">
        <v>78</v>
      </c>
      <c r="C5" s="5" t="n">
        <v>2000</v>
      </c>
      <c r="E5" s="5" t="n">
        <v>4000</v>
      </c>
    </row>
    <row r="6" spans="1:10">
      <c r="A6" s="4" t="s">
        <v>99</v>
      </c>
      <c r="C6" s="5" t="n">
        <v>100</v>
      </c>
      <c r="E6" s="5" t="n">
        <v>195</v>
      </c>
    </row>
    <row r="7" spans="1:10">
      <c r="A7" s="4" t="s">
        <v>458</v>
      </c>
      <c r="C7" s="5" t="n">
        <v>600</v>
      </c>
      <c r="E7" s="5" t="n">
        <v>600</v>
      </c>
    </row>
    <row r="8" spans="1:10">
      <c r="A8" s="4" t="s">
        <v>681</v>
      </c>
      <c r="C8" s="5" t="n">
        <v>4000</v>
      </c>
      <c r="E8" s="5" t="n">
        <v>4000</v>
      </c>
    </row>
    <row r="9" spans="1:10">
      <c r="A9" s="4" t="s">
        <v>682</v>
      </c>
      <c r="C9" s="5" t="n">
        <v>73211</v>
      </c>
      <c r="E9" s="5" t="n">
        <v>73211</v>
      </c>
      <c r="H9" s="7" t="n">
        <v>73065</v>
      </c>
    </row>
    <row r="10" spans="1:10">
      <c r="A10" s="4" t="s">
        <v>683</v>
      </c>
    </row>
    <row r="11" spans="1:10">
      <c r="A11" s="3" t="s">
        <v>680</v>
      </c>
    </row>
    <row r="12" spans="1:10">
      <c r="A12" s="4" t="s">
        <v>269</v>
      </c>
      <c r="J12" s="7" t="n">
        <v>50000</v>
      </c>
    </row>
    <row r="13" spans="1:10">
      <c r="A13" s="4" t="s">
        <v>684</v>
      </c>
      <c r="C13" s="5" t="n">
        <v>50100</v>
      </c>
      <c r="E13" s="5" t="n">
        <v>50100</v>
      </c>
    </row>
    <row r="14" spans="1:10">
      <c r="A14" s="4" t="s">
        <v>78</v>
      </c>
      <c r="C14" s="5" t="n">
        <v>400</v>
      </c>
      <c r="E14" s="5" t="n">
        <v>700</v>
      </c>
    </row>
    <row r="15" spans="1:10">
      <c r="A15" s="4" t="s">
        <v>685</v>
      </c>
      <c r="E15" s="7" t="n">
        <v>700</v>
      </c>
      <c r="G15" s="7" t="n">
        <v>1100</v>
      </c>
    </row>
    <row r="16" spans="1:10">
      <c r="A16" s="4" t="s">
        <v>686</v>
      </c>
    </row>
    <row r="17" spans="1:10">
      <c r="A17" s="3" t="s">
        <v>680</v>
      </c>
    </row>
    <row r="18" spans="1:10">
      <c r="A18" s="4" t="s">
        <v>275</v>
      </c>
      <c r="E18" s="4" t="s">
        <v>687</v>
      </c>
    </row>
    <row r="19" spans="1:10">
      <c r="A19" s="4" t="s">
        <v>268</v>
      </c>
    </row>
    <row r="20" spans="1:10">
      <c r="A20" s="3" t="s">
        <v>680</v>
      </c>
    </row>
    <row r="21" spans="1:10">
      <c r="A21" s="4" t="s">
        <v>269</v>
      </c>
      <c r="B21" s="7" t="n">
        <v>100000</v>
      </c>
    </row>
    <row r="22" spans="1:10">
      <c r="A22" s="4" t="s">
        <v>270</v>
      </c>
      <c r="B22" s="5" t="n">
        <v>75000</v>
      </c>
    </row>
    <row r="23" spans="1:10">
      <c r="A23" s="4" t="s">
        <v>271</v>
      </c>
      <c r="B23" s="7" t="n">
        <v>25000</v>
      </c>
    </row>
    <row r="24" spans="1:10">
      <c r="A24" s="4" t="s">
        <v>688</v>
      </c>
      <c r="B24" s="4" t="s">
        <v>520</v>
      </c>
    </row>
    <row r="25" spans="1:10">
      <c r="A25" s="4" t="s">
        <v>272</v>
      </c>
      <c r="B25" s="4" t="s">
        <v>273</v>
      </c>
    </row>
    <row r="26" spans="1:10">
      <c r="A26" s="4" t="s">
        <v>65</v>
      </c>
      <c r="I26" s="5" t="n">
        <v>300000</v>
      </c>
    </row>
    <row r="27" spans="1:10">
      <c r="A27" s="4" t="s">
        <v>461</v>
      </c>
      <c r="B27" s="7" t="n">
        <v>2400</v>
      </c>
    </row>
    <row r="28" spans="1:10">
      <c r="A28" s="4" t="s">
        <v>263</v>
      </c>
      <c r="B28" s="9" t="n">
        <v>8.16</v>
      </c>
    </row>
    <row r="29" spans="1:10">
      <c r="A29" s="4" t="s">
        <v>460</v>
      </c>
      <c r="B29" s="7" t="n">
        <v>300</v>
      </c>
    </row>
    <row r="30" spans="1:10">
      <c r="A30" s="4" t="s">
        <v>458</v>
      </c>
      <c r="B30" s="7" t="n">
        <v>2700</v>
      </c>
    </row>
    <row r="31" spans="1:10">
      <c r="A31" s="4" t="s">
        <v>689</v>
      </c>
    </row>
    <row r="32" spans="1:10">
      <c r="A32" s="3" t="s">
        <v>680</v>
      </c>
    </row>
    <row r="33" spans="1:10">
      <c r="A33" s="4" t="s">
        <v>690</v>
      </c>
      <c r="B33" s="4" t="s">
        <v>691</v>
      </c>
    </row>
    <row r="34" spans="1:10">
      <c r="A34" s="4" t="s">
        <v>692</v>
      </c>
    </row>
    <row r="35" spans="1:10">
      <c r="A35" s="3" t="s">
        <v>680</v>
      </c>
    </row>
    <row r="36" spans="1:10">
      <c r="A36" s="4" t="s">
        <v>690</v>
      </c>
      <c r="B36" s="4" t="s">
        <v>693</v>
      </c>
    </row>
    <row r="37" spans="1:10">
      <c r="A37" s="4" t="s">
        <v>274</v>
      </c>
    </row>
    <row r="38" spans="1:10">
      <c r="A38" s="3" t="s">
        <v>680</v>
      </c>
    </row>
    <row r="39" spans="1:10">
      <c r="A39" s="4" t="s">
        <v>275</v>
      </c>
      <c r="B39" s="4" t="s">
        <v>276</v>
      </c>
    </row>
    <row r="40" spans="1:10">
      <c r="A40" s="4" t="s">
        <v>277</v>
      </c>
      <c r="B40" s="4" t="s">
        <v>278</v>
      </c>
    </row>
    <row r="41" spans="1:10">
      <c r="A41" s="4" t="s">
        <v>462</v>
      </c>
    </row>
    <row r="42" spans="1:10">
      <c r="A42" s="3" t="s">
        <v>680</v>
      </c>
    </row>
    <row r="43" spans="1:10">
      <c r="A43" s="4" t="s">
        <v>461</v>
      </c>
      <c r="B43" s="7" t="n">
        <v>2000</v>
      </c>
      <c r="C43" s="7" t="n">
        <v>1800</v>
      </c>
      <c r="E43" s="7" t="n">
        <v>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94</v>
      </c>
      <c r="B1" s="2" t="s">
        <v>695</v>
      </c>
      <c r="C1" s="2" t="s">
        <v>2</v>
      </c>
    </row>
    <row r="2" spans="1:3">
      <c r="A2" s="3" t="s">
        <v>696</v>
      </c>
    </row>
    <row r="3" spans="1:3">
      <c r="A3" s="4" t="s">
        <v>697</v>
      </c>
      <c r="B3" s="5" t="n">
        <v>332896</v>
      </c>
    </row>
    <row r="4" spans="1:3">
      <c r="A4" s="13" t="n">
        <v>3</v>
      </c>
    </row>
    <row r="5" spans="1:3">
      <c r="A5" s="3" t="s">
        <v>696</v>
      </c>
    </row>
    <row r="6" spans="1:3">
      <c r="A6" s="4" t="s">
        <v>698</v>
      </c>
      <c r="B6" s="10" t="n">
        <v>6.8</v>
      </c>
    </row>
    <row r="7" spans="1:3">
      <c r="A7" s="4" t="s">
        <v>699</v>
      </c>
    </row>
    <row r="8" spans="1:3">
      <c r="A8" s="3" t="s">
        <v>696</v>
      </c>
    </row>
    <row r="9" spans="1:3">
      <c r="A9" s="4" t="s">
        <v>700</v>
      </c>
      <c r="C9" s="5" t="n">
        <v>376691</v>
      </c>
    </row>
    <row r="10" spans="1:3">
      <c r="A10" s="4" t="s">
        <v>701</v>
      </c>
      <c r="C10" s="8" t="n">
        <v>2.32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702</v>
      </c>
      <c r="B1" s="2" t="s">
        <v>68</v>
      </c>
      <c r="D1" s="2" t="s">
        <v>1</v>
      </c>
      <c r="F1" s="2" t="s">
        <v>578</v>
      </c>
    </row>
    <row r="2" spans="1:6">
      <c r="B2" s="2" t="s">
        <v>2</v>
      </c>
      <c r="C2" s="2" t="s">
        <v>69</v>
      </c>
      <c r="D2" s="2" t="s">
        <v>2</v>
      </c>
      <c r="E2" s="2" t="s">
        <v>69</v>
      </c>
      <c r="F2" s="2" t="s">
        <v>25</v>
      </c>
    </row>
    <row r="3" spans="1:6">
      <c r="A3" s="3" t="s">
        <v>144</v>
      </c>
    </row>
    <row r="4" spans="1:6">
      <c r="A4" s="4" t="s">
        <v>81</v>
      </c>
      <c r="B4" s="7" t="n">
        <v>113000</v>
      </c>
      <c r="C4" s="7" t="n">
        <v>64000</v>
      </c>
      <c r="D4" s="7" t="n">
        <v>217000</v>
      </c>
      <c r="E4" s="7" t="n">
        <v>111000</v>
      </c>
    </row>
    <row r="5" spans="1:6">
      <c r="A5" s="4" t="s">
        <v>703</v>
      </c>
      <c r="B5" s="5" t="n">
        <v>65000</v>
      </c>
      <c r="C5" s="5" t="n">
        <v>64000</v>
      </c>
      <c r="D5" s="5" t="n">
        <v>125000</v>
      </c>
      <c r="E5" s="5" t="n">
        <v>100000</v>
      </c>
    </row>
    <row r="6" spans="1:6">
      <c r="A6" s="4" t="s">
        <v>704</v>
      </c>
      <c r="B6" s="5" t="n">
        <v>48000</v>
      </c>
      <c r="C6" s="7" t="n">
        <v>0</v>
      </c>
      <c r="D6" s="7" t="n">
        <v>92000</v>
      </c>
      <c r="E6" s="7" t="n">
        <v>0</v>
      </c>
    </row>
    <row r="7" spans="1:6">
      <c r="A7" s="4" t="s">
        <v>705</v>
      </c>
      <c r="D7" s="4" t="s">
        <v>706</v>
      </c>
      <c r="F7" s="4" t="s">
        <v>707</v>
      </c>
    </row>
    <row r="8" spans="1:6">
      <c r="A8" s="4" t="s">
        <v>708</v>
      </c>
      <c r="F8" s="7" t="n">
        <v>42100000</v>
      </c>
    </row>
    <row r="9" spans="1:6">
      <c r="A9" s="4" t="s">
        <v>709</v>
      </c>
      <c r="F9" s="5" t="n">
        <v>200000</v>
      </c>
    </row>
    <row r="10" spans="1:6">
      <c r="A10" s="4" t="s">
        <v>710</v>
      </c>
      <c r="F10" s="5" t="n">
        <v>42200000</v>
      </c>
    </row>
    <row r="11" spans="1:6">
      <c r="A11" s="4" t="s">
        <v>711</v>
      </c>
      <c r="B11" s="5" t="n">
        <v>6700000</v>
      </c>
      <c r="D11" s="7" t="n">
        <v>6700000</v>
      </c>
      <c r="F11" s="7" t="n">
        <v>5900000</v>
      </c>
    </row>
    <row r="12" spans="1:6">
      <c r="A12" s="4" t="s">
        <v>712</v>
      </c>
      <c r="B12" s="7" t="n">
        <v>0</v>
      </c>
      <c r="D12"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68</v>
      </c>
      <c r="D1" s="2" t="s">
        <v>1</v>
      </c>
    </row>
    <row r="2" spans="1:5">
      <c r="B2" s="2" t="s">
        <v>2</v>
      </c>
      <c r="C2" s="2" t="s">
        <v>69</v>
      </c>
      <c r="D2" s="2" t="s">
        <v>2</v>
      </c>
      <c r="E2" s="2" t="s">
        <v>69</v>
      </c>
    </row>
    <row r="3" spans="1:5">
      <c r="A3" s="3" t="s">
        <v>714</v>
      </c>
    </row>
    <row r="4" spans="1:5">
      <c r="A4" s="4" t="s">
        <v>715</v>
      </c>
      <c r="B4" s="7" t="n">
        <v>-33824</v>
      </c>
      <c r="C4" s="7" t="n">
        <v>-29066</v>
      </c>
      <c r="D4" s="7" t="n">
        <v>-66697</v>
      </c>
      <c r="E4" s="7" t="n">
        <v>-62546</v>
      </c>
    </row>
    <row r="5" spans="1:5">
      <c r="A5" s="3" t="s">
        <v>716</v>
      </c>
    </row>
    <row r="6" spans="1:5">
      <c r="A6" s="4" t="s">
        <v>717</v>
      </c>
      <c r="B6" s="5" t="n">
        <v>54551</v>
      </c>
      <c r="C6" s="5" t="n">
        <v>53088</v>
      </c>
      <c r="D6" s="5" t="n">
        <v>54342</v>
      </c>
      <c r="E6" s="5" t="n">
        <v>52924</v>
      </c>
    </row>
    <row r="7" spans="1:5">
      <c r="A7" s="4" t="s">
        <v>718</v>
      </c>
      <c r="B7" s="9" t="n">
        <v>-0.62</v>
      </c>
      <c r="C7" s="9" t="n">
        <v>-0.55</v>
      </c>
      <c r="D7" s="9" t="n">
        <v>-1.23</v>
      </c>
      <c r="E7" s="9" t="n">
        <v>-1.18</v>
      </c>
    </row>
    <row r="8" spans="1:5">
      <c r="A8" s="4" t="s">
        <v>719</v>
      </c>
      <c r="B8" s="9" t="n">
        <v>-0.62</v>
      </c>
      <c r="C8" s="9" t="n">
        <v>-0.55</v>
      </c>
      <c r="D8" s="9" t="n">
        <v>-1.23</v>
      </c>
      <c r="E8" s="9" t="n">
        <v>-1.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69</v>
      </c>
    </row>
    <row r="3" spans="1:3">
      <c r="A3" s="3" t="s">
        <v>721</v>
      </c>
    </row>
    <row r="4" spans="1:3">
      <c r="A4" s="4" t="s">
        <v>722</v>
      </c>
      <c r="B4" s="5" t="n">
        <v>11350</v>
      </c>
      <c r="C4" s="5" t="n">
        <v>10797</v>
      </c>
    </row>
    <row r="5" spans="1:3">
      <c r="A5" s="4" t="s">
        <v>565</v>
      </c>
    </row>
    <row r="6" spans="1:3">
      <c r="A6" s="3" t="s">
        <v>721</v>
      </c>
    </row>
    <row r="7" spans="1:3">
      <c r="A7" s="4" t="s">
        <v>722</v>
      </c>
      <c r="B7" s="5" t="n">
        <v>10255</v>
      </c>
      <c r="C7" s="5" t="n">
        <v>9951</v>
      </c>
    </row>
    <row r="8" spans="1:3">
      <c r="A8" s="4" t="s">
        <v>723</v>
      </c>
    </row>
    <row r="9" spans="1:3">
      <c r="A9" s="3" t="s">
        <v>721</v>
      </c>
    </row>
    <row r="10" spans="1:3">
      <c r="A10" s="4" t="s">
        <v>722</v>
      </c>
      <c r="C10" s="5" t="n">
        <v>377</v>
      </c>
    </row>
    <row r="11" spans="1:3">
      <c r="A11" s="4" t="s">
        <v>233</v>
      </c>
    </row>
    <row r="12" spans="1:3">
      <c r="A12" s="3" t="s">
        <v>721</v>
      </c>
    </row>
    <row r="13" spans="1:3">
      <c r="A13" s="4" t="s">
        <v>722</v>
      </c>
      <c r="B13" s="5" t="n">
        <v>1025</v>
      </c>
      <c r="C13" s="5" t="n">
        <v>383</v>
      </c>
    </row>
    <row r="14" spans="1:3">
      <c r="A14" s="4" t="s">
        <v>555</v>
      </c>
    </row>
    <row r="15" spans="1:3">
      <c r="A15" s="3" t="s">
        <v>721</v>
      </c>
    </row>
    <row r="16" spans="1:3">
      <c r="A16" s="4" t="s">
        <v>722</v>
      </c>
      <c r="B16" s="5" t="n">
        <v>70</v>
      </c>
      <c r="C16" s="5" t="n">
        <v>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4</v>
      </c>
      <c r="B1" s="2" t="s">
        <v>251</v>
      </c>
      <c r="C1" s="2" t="s">
        <v>3</v>
      </c>
      <c r="D1" s="2" t="s">
        <v>326</v>
      </c>
      <c r="E1" s="2" t="s">
        <v>253</v>
      </c>
      <c r="F1" s="2" t="s">
        <v>2</v>
      </c>
      <c r="G1" s="2" t="s">
        <v>25</v>
      </c>
    </row>
    <row r="2" spans="1:7">
      <c r="A2" s="3" t="s">
        <v>725</v>
      </c>
    </row>
    <row r="3" spans="1:7">
      <c r="A3" s="4" t="s">
        <v>65</v>
      </c>
      <c r="F3" s="5" t="n">
        <v>55454000</v>
      </c>
      <c r="G3" s="5" t="n">
        <v>54040000</v>
      </c>
    </row>
    <row r="4" spans="1:7">
      <c r="A4" s="4" t="s">
        <v>726</v>
      </c>
      <c r="D4" s="4" t="s">
        <v>332</v>
      </c>
    </row>
    <row r="5" spans="1:7">
      <c r="A5" s="4" t="s">
        <v>544</v>
      </c>
    </row>
    <row r="6" spans="1:7">
      <c r="A6" s="3" t="s">
        <v>725</v>
      </c>
    </row>
    <row r="7" spans="1:7">
      <c r="A7" s="4" t="s">
        <v>726</v>
      </c>
      <c r="C7" s="4" t="s">
        <v>299</v>
      </c>
    </row>
    <row r="8" spans="1:7">
      <c r="A8" s="4" t="s">
        <v>727</v>
      </c>
      <c r="C8" s="7" t="n">
        <v>3</v>
      </c>
    </row>
    <row r="9" spans="1:7">
      <c r="A9" s="4" t="s">
        <v>262</v>
      </c>
    </row>
    <row r="10" spans="1:7">
      <c r="A10" s="3" t="s">
        <v>725</v>
      </c>
    </row>
    <row r="11" spans="1:7">
      <c r="A11" s="4" t="s">
        <v>65</v>
      </c>
      <c r="E11" s="5" t="n">
        <v>4500000</v>
      </c>
    </row>
    <row r="12" spans="1:7">
      <c r="A12" s="4" t="s">
        <v>263</v>
      </c>
      <c r="E12" s="7" t="n">
        <v>20</v>
      </c>
    </row>
    <row r="13" spans="1:7">
      <c r="A13" s="4" t="s">
        <v>264</v>
      </c>
    </row>
    <row r="14" spans="1:7">
      <c r="A14" s="3" t="s">
        <v>725</v>
      </c>
    </row>
    <row r="15" spans="1:7">
      <c r="A15" s="4" t="s">
        <v>65</v>
      </c>
      <c r="E15" s="5" t="n">
        <v>675000</v>
      </c>
    </row>
    <row r="16" spans="1:7">
      <c r="A16" s="4" t="s">
        <v>265</v>
      </c>
    </row>
    <row r="17" spans="1:7">
      <c r="A17" s="3" t="s">
        <v>725</v>
      </c>
    </row>
    <row r="18" spans="1:7">
      <c r="A18" s="4" t="s">
        <v>266</v>
      </c>
      <c r="B18" s="10" t="n">
        <v>96.59999999999999</v>
      </c>
    </row>
    <row r="19" spans="1:7">
      <c r="A19" s="4" t="s">
        <v>267</v>
      </c>
      <c r="B19" s="10" t="n">
        <v>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5:31:45Z</dcterms:created>
  <dcterms:modified xmlns:dcterms="http://purl.org/dc/terms/" xmlns:xsi="http://www.w3.org/2001/XMLSchema-instance" xsi:type="dcterms:W3CDTF">2018-08-09T15:31:45Z</dcterms:modified>
</cp:coreProperties>
</file>